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Cash" sheetId="6" r:id="rId6"/>
    <s:sheet name="Note 1 - Nature of Business" sheetId="7" r:id="rId7"/>
    <s:sheet name="Note 2 - Basis of Presentation" sheetId="8" r:id="rId8"/>
    <s:sheet name="Note 3 - Use of Estimates" sheetId="9" r:id="rId9"/>
    <s:sheet name="Note 4 - Critical Accounting Po" sheetId="10" r:id="rId10"/>
    <s:sheet name="Note 5 - Earnings Per Share" sheetId="11" r:id="rId11"/>
    <s:sheet name="Note 6 - Employee Stock Ownersh" sheetId="12" r:id="rId12"/>
    <s:sheet name="Note 7 - Investment Securities" sheetId="13" r:id="rId13"/>
    <s:sheet name="Note 8 - Loans and Allowance fo" sheetId="14" r:id="rId14"/>
    <s:sheet name="Note 9 - Stock Compensation" sheetId="15" r:id="rId15"/>
    <s:sheet name="Note 10 - Recent Accounting Dev" sheetId="16" r:id="rId16"/>
    <s:sheet name="Note 11 - Fair Value Measuremen" sheetId="17" r:id="rId17"/>
    <s:sheet name="Note 12 - Acquisition" sheetId="18" r:id="rId18"/>
    <s:sheet name="Accounting Policies, by Policy " sheetId="19" r:id="rId19"/>
    <s:sheet name="Note 5 - Earnings Per Share (Ta" sheetId="20" r:id="rId20"/>
    <s:sheet name="Note 6 - Employee Stock Owner21" sheetId="21" r:id="rId21"/>
    <s:sheet name="Note 7 - Investment Securities " sheetId="22" r:id="rId22"/>
    <s:sheet name="Note 8 - Loans and Allowance 23" sheetId="23" r:id="rId23"/>
    <s:sheet name="Note 11 - Fair Value Measurem24" sheetId="24" r:id="rId24"/>
    <s:sheet name="Note 12 - Acquisition (Tables)" sheetId="25" r:id="rId25"/>
    <s:sheet name="Note 1 - Nature of Business (De" sheetId="26" r:id="rId26"/>
    <s:sheet name="Note 4 - Critical Accounting 27" sheetId="27" r:id="rId27"/>
    <s:sheet name="Note 5 - Earnings Per Share (De" sheetId="28" r:id="rId28"/>
    <s:sheet name="Note 6 - Employee Stock Owner29" sheetId="29" r:id="rId29"/>
    <s:sheet name="Note 6 - Employee Stock Owner30" sheetId="30" r:id="rId30"/>
    <s:sheet name="Note 7 - Investment Securitie31" sheetId="31" r:id="rId31"/>
    <s:sheet name="Note 7 - Investment Securitie32" sheetId="32" r:id="rId32"/>
    <s:sheet name="Note 7 - Investment Securitie33" sheetId="33" r:id="rId33"/>
    <s:sheet name="Note 7 - Investment Securitie34" sheetId="34" r:id="rId34"/>
    <s:sheet name="Note 8 - Loans and Allowance 35" sheetId="35" r:id="rId35"/>
    <s:sheet name="Note 8 - Loans and Allowance 36" sheetId="36" r:id="rId36"/>
    <s:sheet name="Note 8 - Loans and Allowance 37" sheetId="37" r:id="rId37"/>
    <s:sheet name="Note 8 - Loans and Allowance 38" sheetId="38" r:id="rId38"/>
    <s:sheet name="Note 8 - Loans and Allowance 39" sheetId="39" r:id="rId39"/>
    <s:sheet name="Note 8 - Loans and Allowance 40" sheetId="40" r:id="rId40"/>
    <s:sheet name="Note 8 - Loans and Allowance 41" sheetId="41" r:id="rId41"/>
    <s:sheet name="Note 8 - Loans and Allowance 42" sheetId="42" r:id="rId42"/>
    <s:sheet name="Note 8 - Loans and Allowance 43" sheetId="43" r:id="rId43"/>
    <s:sheet name="Note 8 - Loans and Allowance 44" sheetId="44" r:id="rId44"/>
    <s:sheet name="Note 8 - Loans and Allowance 45" sheetId="45" r:id="rId45"/>
    <s:sheet name="Note 9 - Stock Compensation (De" sheetId="46" r:id="rId46"/>
    <s:sheet name="Note 11 - Fair Value Measurem47" sheetId="47" r:id="rId47"/>
    <s:sheet name="Note 11 - Fair Value Measurem48" sheetId="48" r:id="rId48"/>
    <s:sheet name="Note 11 - Fair Value Measurem49" sheetId="49" r:id="rId49"/>
    <s:sheet name="Note 11 - Fair Value Measurem50" sheetId="50" r:id="rId50"/>
    <s:sheet name="Note 12 - Acquisition (Details)" sheetId="51" r:id="rId51"/>
    <s:sheet name="Note 12 - Acquisition (Detail52" sheetId="52" r:id="rId52"/>
    <s:sheet name="Note 12 - Acquisition (Detail53" sheetId="53" r:id="rId53"/>
    <s:sheet name="Note 12 - Acquisition (Detail54" sheetId="54" r:id="rId54"/>
  </s:sheets>
  <s:definedNames/>
  <s:calcPr calcId="124519" calcMode="auto" fullCalcOnLoad="1"/>
</s:workbook>
</file>

<file path=xl/sharedStrings.xml><?xml version="1.0" encoding="utf-8"?>
<sst xmlns="http://schemas.openxmlformats.org/spreadsheetml/2006/main" uniqueCount="578">
  <si>
    <t>Document And Entity Information - shares</t>
  </si>
  <si>
    <t>6 Months Ended</t>
  </si>
  <si>
    <t>Jun. 30, 2015</t>
  </si>
  <si>
    <t>Aug. 14, 2015</t>
  </si>
  <si>
    <t>Document and Entity Information [Abstract]</t>
  </si>
  <si>
    <t>Entity Registrant Name</t>
  </si>
  <si>
    <t>Ottawa Savings Bancorp,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5</t>
  </si>
  <si>
    <t>Document Fiscal Year Focus</t>
  </si>
  <si>
    <t>Document Fiscal Period Focus</t>
  </si>
  <si>
    <t>Q2</t>
  </si>
  <si>
    <t>Consolidated Balance Sheets (Unaudited) - USD ($)</t>
  </si>
  <si>
    <t>Dec. 31, 2014</t>
  </si>
  <si>
    <t>Assets</t>
  </si>
  <si>
    <t>Cash and due from banks</t>
  </si>
  <si>
    <t>Interest bearing deposits</t>
  </si>
  <si>
    <t>Total cash and cash equivalents</t>
  </si>
  <si>
    <t>Time deposits</t>
  </si>
  <si>
    <t>Federal funds sold</t>
  </si>
  <si>
    <t>Securities available for sale</t>
  </si>
  <si>
    <t>Non-marketable equity securities</t>
  </si>
  <si>
    <t>Loans, net of allowance for loan losses of $2,528,216 and $2,314,607 at June 30, 2015 and December 31, 2014, respectively</t>
  </si>
  <si>
    <t>Premises and equipment, net</t>
  </si>
  <si>
    <t>Accrued interest receivable</t>
  </si>
  <si>
    <t>Foreclosed real estate</t>
  </si>
  <si>
    <t>Deferred tax assets</t>
  </si>
  <si>
    <t>Cash value of life insurance</t>
  </si>
  <si>
    <t>Goodwill</t>
  </si>
  <si>
    <t>Core deposit intangible</t>
  </si>
  <si>
    <t>Other assets</t>
  </si>
  <si>
    <t>Total assets</t>
  </si>
  <si>
    <t>Deposits:</t>
  </si>
  <si>
    <t>Non-interest bearing</t>
  </si>
  <si>
    <t>Interest bearing</t>
  </si>
  <si>
    <t>Total deposits</t>
  </si>
  <si>
    <t>Accrued interest payable</t>
  </si>
  <si>
    <t>FHLB advances</t>
  </si>
  <si>
    <t>Other liabilities</t>
  </si>
  <si>
    <t>Total liabilities</t>
  </si>
  <si>
    <t>Commitments and contingencies Redeemable common stock held by ESOP plan</t>
  </si>
  <si>
    <t>Stockholders' Equity</t>
  </si>
  <si>
    <t>Common stock, $.01 par value, 12,000,000 shares authorized; 3,001,055 shares issued</t>
  </si>
  <si>
    <t>Additional paid-in-capital</t>
  </si>
  <si>
    <t>Retained earnings</t>
  </si>
  <si>
    <t>Unallocated ESOP shares</t>
  </si>
  <si>
    <t>Unearned management recognition plan shares</t>
  </si>
  <si>
    <t>Accumulated other comprehensive income</t>
  </si>
  <si>
    <t>Less:</t>
  </si>
  <si>
    <t>Treasury stock, at cost; 106,932 shares</t>
  </si>
  <si>
    <t>Maximum cash obligation related to ESOP shares</t>
  </si>
  <si>
    <t>Total stockholders' equity</t>
  </si>
  <si>
    <t>Total liabilities and stockholders' equity</t>
  </si>
  <si>
    <t>Consolidated Balance Sheets (Unaudited) (Parentheticals) - USD ($)</t>
  </si>
  <si>
    <t>Allowance for loan losses (in Dollars)</t>
  </si>
  <si>
    <t>Common stock par value (in Dollars per share)</t>
  </si>
  <si>
    <t>Common stock, shares authorized</t>
  </si>
  <si>
    <t>Common stock, shares issued</t>
  </si>
  <si>
    <t>Treasury shares shares</t>
  </si>
  <si>
    <t>Consolidated Statements of Operations (Unaudited) - USD ($)</t>
  </si>
  <si>
    <t>3 Months Ended</t>
  </si>
  <si>
    <t>Jun. 30, 2014</t>
  </si>
  <si>
    <t>Interest and dividend income:</t>
  </si>
  <si>
    <t>Interest and fees on loans</t>
  </si>
  <si>
    <t>Securities:</t>
  </si>
  <si>
    <t>Residential mortgage-backed and related securities</t>
  </si>
  <si>
    <t>State and municipal securities</t>
  </si>
  <si>
    <t>Dividends on non-marketable equity securities</t>
  </si>
  <si>
    <t>Interest-bearing deposits</t>
  </si>
  <si>
    <t>Total interest and dividend income</t>
  </si>
  <si>
    <t>Interest expense:</t>
  </si>
  <si>
    <t>Deposits</t>
  </si>
  <si>
    <t>Borrowings</t>
  </si>
  <si>
    <t>Total interest expense</t>
  </si>
  <si>
    <t>Net interest income</t>
  </si>
  <si>
    <t>Provision for loan losses</t>
  </si>
  <si>
    <t>Net interest income after provision for loan losses</t>
  </si>
  <si>
    <t>Other non-interest income:</t>
  </si>
  <si>
    <t>Gain on sale of securities</t>
  </si>
  <si>
    <t>Gain on sale of loans</t>
  </si>
  <si>
    <t>Gain on sale of OREO</t>
  </si>
  <si>
    <t>Gain on sale of repossessed assets</t>
  </si>
  <si>
    <t>Origination of mortgage servicing rights, net of amortization</t>
  </si>
  <si>
    <t>Customer service fees</t>
  </si>
  <si>
    <t>Income on bank owned life insurance</t>
  </si>
  <si>
    <t>Other</t>
  </si>
  <si>
    <t>Total other non-interest income</t>
  </si>
  <si>
    <t>Other non-interest expenses:</t>
  </si>
  <si>
    <t>Salaries and employee benefits</t>
  </si>
  <si>
    <t>Directors fees</t>
  </si>
  <si>
    <t>Occupancy</t>
  </si>
  <si>
    <t>Deposit insurance premium</t>
  </si>
  <si>
    <t>Legal and professional services</t>
  </si>
  <si>
    <t>Data processing</t>
  </si>
  <si>
    <t>Loss on sale of securities</t>
  </si>
  <si>
    <t>Valuation adjustments and expenses on foreclosed real estate</t>
  </si>
  <si>
    <t>Loss on sale of OREO</t>
  </si>
  <si>
    <t>Loss on sale of repossessed assets</t>
  </si>
  <si>
    <t>Total other non-interest expenses</t>
  </si>
  <si>
    <t>(Loss) income before income tax expense</t>
  </si>
  <si>
    <t>Income tax (benefit) expense</t>
  </si>
  <si>
    <t>Net (loss) income</t>
  </si>
  <si>
    <t>Basic (loss) earnings per share (in Dollars per share)</t>
  </si>
  <si>
    <t>Diluted (loss) earnings per share (in Dollars per share)</t>
  </si>
  <si>
    <t>Consolidated Statements of Comprehensive Income - USD ($)</t>
  </si>
  <si>
    <t>Securities available for sale:</t>
  </si>
  <si>
    <t>Unrealized holding (losses) gains arising during the period</t>
  </si>
  <si>
    <t>Reclassification adjustment for net (gains) included in net income</t>
  </si>
  <si>
    <t>Other comprehensive (loss) income, before tax</t>
  </si>
  <si>
    <t>Income tax (benefit) expense related to items of other comprehensive income</t>
  </si>
  <si>
    <t>Other comprehensive (loss) income, net of tax</t>
  </si>
  <si>
    <t>Comprehensive (loss) income</t>
  </si>
  <si>
    <t>Consolidated Statements of Cash Flows (Unaudited) - USD ($)</t>
  </si>
  <si>
    <t>Cash Flows from Operating Activities</t>
  </si>
  <si>
    <t>Net income</t>
  </si>
  <si>
    <t>Adjustments to reconcile net income to net cash provided by operating activities:</t>
  </si>
  <si>
    <t>Depreciation</t>
  </si>
  <si>
    <t>Provision for deferred income taxes</t>
  </si>
  <si>
    <t>Net amortization of premiums and discounts on securities</t>
  </si>
  <si>
    <t>Gain on sale of securities, net</t>
  </si>
  <si>
    <t>Origination of mortgage loans held for sale</t>
  </si>
  <si>
    <t>Proceeds from sale of mortgage loans held for sale</t>
  </si>
  <si>
    <t>Gain on sale of loans, net</t>
  </si>
  <si>
    <t>Gain on sale of foreclosed real estate</t>
  </si>
  <si>
    <t>Write down of foreclosed real estate</t>
  </si>
  <si>
    <t>Loss (gain) on sale of repossessed assets, net</t>
  </si>
  <si>
    <t>ESOP compensation expense</t>
  </si>
  <si>
    <t>MRP compensation expense</t>
  </si>
  <si>
    <t>Compensation expense on RRP options granted</t>
  </si>
  <si>
    <t>Amortization of core deposit intangible</t>
  </si>
  <si>
    <t>Amortization (accretion) of fair value adjustments on acquired:</t>
  </si>
  <si>
    <t>Loans</t>
  </si>
  <si>
    <t>Certificates of deposit</t>
  </si>
  <si>
    <t>Increase in cash surrender value of life insurance</t>
  </si>
  <si>
    <t>Change in assets and liabilities:</t>
  </si>
  <si>
    <t>Decrease in accrued interest receivable</t>
  </si>
  <si>
    <t>Decrease in other assets</t>
  </si>
  <si>
    <t>(Decrease) increase in accrued interest payable and other liabilities</t>
  </si>
  <si>
    <t>Net cash provided by operating activities</t>
  </si>
  <si>
    <t>Purchases</t>
  </si>
  <si>
    <t>Sales, calls, maturities, and paydowns</t>
  </si>
  <si>
    <t>Net decrease in time deposits</t>
  </si>
  <si>
    <t>Net (increase) decrease in federal funds sold</t>
  </si>
  <si>
    <t>Net decrease (increase) in loans</t>
  </si>
  <si>
    <t>Proceeds from sale of foreclosed real estate</t>
  </si>
  <si>
    <t>Proceeds from sale of repossessed assets</t>
  </si>
  <si>
    <t>Sale of non-marketable equity securities</t>
  </si>
  <si>
    <t>Purchase of premises and equipment</t>
  </si>
  <si>
    <t>Net cash provided by investing activities</t>
  </si>
  <si>
    <t>Cash Flows from Financing Activities</t>
  </si>
  <si>
    <t>Net decrease in deposits</t>
  </si>
  <si>
    <t>Principal reduction of Federal Home Loan Bank advances</t>
  </si>
  <si>
    <t>Net cash used in financing activities</t>
  </si>
  <si>
    <t>Net decrease in cash and cash equivalents</t>
  </si>
  <si>
    <t>Cash and cash equivalents:</t>
  </si>
  <si>
    <t>Beginning</t>
  </si>
  <si>
    <t>Ending</t>
  </si>
  <si>
    <t>Cash payments for:</t>
  </si>
  <si>
    <t>Income taxes paid, net of (refunds) received</t>
  </si>
  <si>
    <t>Supplemental Schedule of Noncash Investing and Financing Activities</t>
  </si>
  <si>
    <t>Real estate acquired through or in lieu of foreclosure</t>
  </si>
  <si>
    <t>Other assets acquired in settlement of loans</t>
  </si>
  <si>
    <t>Sale of foreclosed real estate through loan origination</t>
  </si>
  <si>
    <t>Increase in ESOP put option liability</t>
  </si>
  <si>
    <t>Interest Paid to Depositors [Member]</t>
  </si>
  <si>
    <t>Interest paid</t>
  </si>
  <si>
    <t>Interest Paid on Borrowings [Member]</t>
  </si>
  <si>
    <t>Note 1 - Nature of Business</t>
  </si>
  <si>
    <t>Disclosure Text Block [Abstract]</t>
  </si>
  <si>
    <t>Nature of Operations [Text Block]</t>
  </si>
  <si>
    <t>NOTE 1 – NATURE OF BUSINESS Ottawa Savings Bancorp, Inc. (the “Company”) is a savings and loan holding company incorporated under the laws of the United States on July 11, 2005, for the purpose of serving as the holding company of Ottawa Savings Bank (the “Bank”), as part of the Bank’s conversion from a mutual to a stock form of organization. The Company is a publicly traded banking company with assets of $216.7 million at June 30, 2015 and is headquartered in Ottawa, Illinois. The Bank’s business is to attract deposits from the general public and use those funds to originate and purchase one-to-four family, multi-family and non-residential real estate, construction, commercial and consumer loans, which the Bank primarily holds for investment. The Bank has continually diversified its products to meet the needs of the communities it serves. In 2005, the Board of Directors of the Bank unanimously adopted a plan of conversion providing for the conversion of the Bank from an Illinois chartered mutual savings bank to a federally chartered stock savings bank and the purchase of all of the common stock of the Bank by the Company. The depositors of the Bank approved the plan at a meeting held in 2005. In adopting the plan, the Board of Directors of the Bank determined that the conversion was advisable and in the best interests of its depositors and the Bank. The conversion was completed in 2005 when the Company issued 1,223,701 shares of common stock to Ottawa Savings Bancorp MHC (a mutual holding company), and 1,001,210 shares of common stock to the public. On December 31, 2014, the Company acquired Twin Oaks Savings Bank (“Twin Oaks”) and merged Twin Oaks with and into the Bank, with the Bank being the surviving entity in the merger (the “Merger”). Since the Merger occurred at the close of business on December 31, 2014, there are no operating results of the former Twin Oaks included in the consolidated financial statements for 2014; however, beginning January 1, 2015 they are included going forward. In connection with the Merger, the Company issued 776,144 shares of common stock to Ottawa Savings Bancorp, MHC. As of June 30, 2015, Ottawa Savings Bancorp MHC holds 1,999,845 shares of common stock, representing 69.1% of the Company’s common shares outstanding.</t>
  </si>
  <si>
    <t>Note 2 - Basis of Presentation</t>
  </si>
  <si>
    <t>Basis of Accounting [Text Block]</t>
  </si>
  <si>
    <t>NOTE 2 – BASIS OF PRESENTATION The consolidated financial statements presented in this quarterly report include the accounts of the Company and the Bank. The consolidated financial statements of the Company have been prepared in accordance with U.S. generally accepted accounting principles (“GAAP”) for interim financial information and predominant practices followed by the financial services industry, and are unaudited. In the opinion of the Company’s management, all adjustments, consisting of normal recurring adjustments, which the Company considers necessary to fairly state the Company’s financial position and the results of operations and cash flows have been recorded. The interim financial statements should be read in conjunction with the audited financial statements and accompanying notes of the Company for the year ended December 31, 2014. Certain amounts in the accompanying financial statements and footnotes for 2014 have been reclassified with no effect on net income or stockholders’ equity to be consistent with the 2015 classifications. The results of the Company’s operations for any interim period are not necessarily indicative of the results of the Company’s operations for any other interim period or for a full fiscal year.</t>
  </si>
  <si>
    <t>Note 3 - Use of Estimates</t>
  </si>
  <si>
    <t>Use Of Estimates [Abstract]</t>
  </si>
  <si>
    <t>Use Of Estimates [Text Block]</t>
  </si>
  <si>
    <t xml:space="preserve">NOTE 3 – USE OF ESTIMATES The preparation of the financial statements in conformity with GAAP requires management to make estimates and assumptions that affect amounts reported in the consolidated financial statements. Changes in these estimates and assumptions are considered reasonably possible and may have a material impact on the consolidated financial statements and, thus, actual results could differ from the amounts reported and disclosed herein. At June 30, 2015, there were no material changes in the Company’s significant accounting policies from those disclosed in the Form 10-K filed with the Securities and Exchange Commission on March 30, 2015. </t>
  </si>
  <si>
    <t>Note 4 - Critical Accounting Policies</t>
  </si>
  <si>
    <t>Accounting Policies [Abstract]</t>
  </si>
  <si>
    <t>Significant Accounting Policies [Text Block]</t>
  </si>
  <si>
    <t>NOTE 4 – CRITICAL ACCOUNTING POLICIES We consider accounting policies involving significant judgments and assumptions by management that have, or could have, a material impact on the carrying value of certain assets or on income to be critical accounting policies. We consider the allowance for loan losses to be our critical accounting policy. Allowance for Loan Losses that we will be unable to collect all amounts due according to the contractual terms of the loan agreement. All loans identified as impaired are evaluated independently. We do not aggregate such loans for evaluation purposes. Loan impairment is measured based on the present value of expected future cash flows discounted at the loan’s effective interest rate or, as a practical expedient, at the loan’s observable market price or the fair value of the collateral if the loan is collateral dependent. The interest on these loans is accounted for on the cash-basis or cost-recovery method, until qualifying for return to accrual status. Should full collection of principal be expected, cash collected on nonaccrual loans can be recognized as interest income. General loan loss allowances consists of quantitative and qualitative factors and covers non-impaired loans. The quantitative factors are based on historical loss experience adjusted for qualitative factors. The historical loss experience is determined by portfolio segment and is based on the actual loss history experienced by the Company using the most recent twelve quarters with heavier weighting given to the most recent quarters. The weighting applies 40% to each of the most recent four quarters and 30% to each of the next eight quarters. The allowance is increased through provisions charged against current earnings, and offset by recoveries of previously charged-off loans. Loans which are determined to be uncollectible are charged against the allowance. Management uses available information to recognize probable and reasonably estimable loan losses, but future loss provisions may be necessary based on changing economic conditions. T he allowance for loan losses as of June 30, 2015 is maintained at a level that represents management’s best estimate of losses inherent in the loan portfolio, and such losses were both probable and reasonably estimable. In addition, the Office of the Comptroller of the Currency, as an integral part of its examination process, periodically reviews our allowance for loan losses.</t>
  </si>
  <si>
    <t>Note 5 - Earnings Per Share</t>
  </si>
  <si>
    <t>Earnings Per Share [Abstract]</t>
  </si>
  <si>
    <t>Earnings Per Share [Text Block]</t>
  </si>
  <si>
    <t xml:space="preserve">NOTE 5 – EARNINGS PER SHARE Basic earnings per share is based on net income divided by the weighted average number of shares outstanding during the period, including allocated and committed-to-be-released Employee Stock Ownership Plan (“ESOP”) shares and vested Management Recognition Plan (“MRP”) shares. Diluted earnings per share show the dilutive effect, if any, of additional common shares issuable under stock options and awards.
Three Months Ended Six Months Ended
June 30, June 30,
2015 2014 2015 2014
Net income available to common stockholders $ (76,977 ) $ 197,819 $ 66,687 $ 431,818
Basic potential common shares:
Weighted average shares outstanding 2,894,123 2,117,979 2,894,123 2,117,979
Weighted average unallocated ESOP shares (23,728 ) (28,816 ) (24,360 ) (29,448 )
Weighted average unvested MRP shares (2,795 ) (4,539 ) (2,795 ) (4,539 )
Basic weighted average shares outstanding 2,867,600 2,084,624 2,866,968 2,083,992
Dilutive potential common shares:
Weighted average unrecognized compensation on MRP shares - 5,618 2,335 5,594
Weighted average RRP options outstanding * - - 11,920 -
Dilutive weighted average shares outstanding 2,867,600 2,090,242 2,881,223 2,089,586
Basic earnings per share $ (0.03 ) $ 0.09 $ 0.02 $ 0.21
Diluted earnings per share $ (0.03 ) $ 0.09 $ 0.02 $ 0.21 * </t>
  </si>
  <si>
    <t>Note 6 - Employee Stock Ownership Plan</t>
  </si>
  <si>
    <t>Compensation and Retirement Disclosure [Abstract]</t>
  </si>
  <si>
    <t>Pension and Other Postretirement Benefits Disclosure [Text Block]</t>
  </si>
  <si>
    <t xml:space="preserve">NOTE 6 – EMPLOYEE STOCK OWNERSHIP PLAN On July 11, 2005, the Company adopted an ESOP for the benefit of substantially all employees. Upon adoption of the ESOP, the ESOP borrowed $763,140 from the Company and used those funds to acquire 76,314 shares of the Company's stock in the initial public offering at a price of $10.00 per share. Shares purchased by the ESOP with the loan proceeds are held in a suspense account and are allocated to ESOP participants on a pro rata basis as principal and interest payments are made by the ESOP to the Company. The loan is secured by shares purchased with the loan proceeds and will be repaid by the ESOP with funds from the Company’s discretionary contributions to the ESOP and earnings on the ESOP assets. Annual principal and interest payments of approximately $77,000 are to be made by the ESOP. As shares are released from collateral, the Company will report compensation expense equal to the current market price of the shares, and the shares will become outstanding for earnings-per-share (“EPS”) computations. Dividends on allocated ESOP shares reduce retained earnings, and dividends on unallocated ESOP shares reduce accrued interest. A terminated participant or the beneficiary of a deceased participant who received a distribution of employer stock from the ESOP has the right to require the Company to purchase such shares at their fair market value any time within 60 days of the distribution date. If this right is not exercised, an additional 60 day exercise period is available in the year following the year in which the distribution is made and begins after a new valuation of the stock has been determined and communicated to the participant or beneficiary. At June 30, 2015, 45,017 shares at a fair value of $11.84 have been classified as mezzanine capital. The following table reflects the status of the shares held by the ESOP:
June 30, December 31,
2015 2014
Shares allocated 53,420 50,876
Shares withdrawn from the plan (8,403 ) (8,403 )
Unallocated shares 22,894 25,438
Total ESOP shares 67,911 67,911
Fair value of unallocated shares $ 271,065 $ 254,380 </t>
  </si>
  <si>
    <t>Note 7 - Investment Securities</t>
  </si>
  <si>
    <t>Investments, Debt and Equity Securities [Abstract]</t>
  </si>
  <si>
    <t>Investments in Debt and Marketable Equity Securities (and Certain Trading Assets) Disclosure [Text Block]</t>
  </si>
  <si>
    <t xml:space="preserve">NOTE 7 – INVESTMENT SECURITIES The amortized cost and fair values of securities, with gross unrealized gains and losses, follows:
Gross Gross
Amortized Unrealized Unrealized Fair
Cost Gains Losses Value
June 30, 2015:
Available for Sale
State and municipal securities $ 19,028,782 $ 290,474 $ 111,287 $ 19,207,969
Residential mortgage-backed securities 30,933,990 447,662 113,098 31,268,554
$ 49,962,772 $ 738,136 $ 224,385 $ 50,476,523
December 31, 2014:
Available for Sale
State and municipal securities $ 19,997,846 $ 261,791 $ 34,445 $ 20,225,192
Residential mortgage-backed securities 32,239,374 357,715 50,173 32,546,916
$ 52,237,220 $ 619,506 $ 84,618 $ 52,772,108 The amortized cost and fair value at June 30, 2015, by contractual maturity, are shown below. Maturities may differ from contractual maturities in residential mortgage-backed securities because the mortgages underlying the securities may be called or prepaid without penalties. Therefore, stated maturities of residential mortgage-backed securities are not disclosed.
Securities Available for Sale
Amortized Fair
Cost Value
Due after three months through one year $ 241,903 $ 242,318
Due after one year through five years 539,608 557,120
Due after five years through ten years 7,305,135 7,426,001
Due after ten years 10,942,136 10,982,530
Residential mortgage-backed securities 30,933,990 31,268,554
$ 49,962,772 $ 50,476,523 The following table reflects securities with gross unrealized losses for less than 12 months and for 12 months or more at June 30, 2015 and December 31, 2014:
Less than 12 Months 12 Months or More Total
Fair Unrealized Fair Unrealized Fair Unrealized
Value Losses Value Losses Value Losses
June 30, 2015
Securities Available for Sale
State and municipal securities $ 4,871,126 $ 57,831 $ 679,989 $ 53,456 $ 5,551,115 $ 111,287
Residential mortgage-backed securities 7,328,146 83,049 2,688,957 30,049 10,017,103 113,098
$ 12,199,272 $ 140,880 $ 3,368,946 $ 83,505 $ 15,568,218 $ 224,385
December 31, 2014
Securities Available for Sale
State and municipal securities $ 408,165 $ 93 $ 701,492 $ 34,352 $ 1,109,657 $ 34,445
Residential mortgage-backed securities 2,449,087 21,546 3,468,577 28,627 5,917,664 50,173
$ 2,857,252 $ 21,639 $ 4,170,069 $ 62,979 $ 7,027,321 $ 84,618 Management evaluates securities for other-than-temporary impairment at least on a quarterly basis,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to retain and whether it is not more likely than not the Company will be required to sell its investment in the issuer for a period of time sufficient to allow for any anticipated recovery in fair value. In analyzing an issuer’s financial condition, management considers whether the securities are issued by the federal government or its agencies, whether downgrades by bond rating agencies have occurred, and industry analysts’ reports. At June 30, 2015, 33 securities had unrealized losses with an aggregate depreciation of 1.42% from the Company’s amortized cost basis. The Company does not consider these investments to be other than temporarily impaired at June 30, 2015 due to the following:
● Decline in value is attributable to interest rates.
● The value did not decline due to credit quality.
● The Company does not intend to sell these securities.
● The Company has adequate liquidity such that it will not more likely than not have to sell these securities before recovery of the amortized cost basis, which may be at maturity. There were no proceeds from the sales of securities for the three months ended June 30, 2015 and 2014, resulting in no realized gains or losses. There were proceeds of $5.6 million from the sale of securities for the six months ended June 30, 2015 and no proceeds for the six months ended June 30, 2014, resulting in gross realized gains of $21,630 and none, respectively, and gross realized losses of $2,039 and none, respectively, for net realized gains of $19,591 and none, respectively. The tax provision applicable to the realized gains amounted to $7,605 and none, respectively. </t>
  </si>
  <si>
    <t>Note 8 - Loans and Allowance for Credit Losses</t>
  </si>
  <si>
    <t>Receivables [Abstract]</t>
  </si>
  <si>
    <t>Loans, Notes, Trade and Other Receivables Disclosure [Text Block]</t>
  </si>
  <si>
    <t>NOTE 8 – LOANS AND ALLOWANCE FOR CREDIT LOSSES The components of loans, net of deferred loan costs (fees), are as follows:
June 30, December 31,
2015 2014
Mortgage loans:
One-to-four family residential loans $ 98,211,038 $ 98,144,990
Multi-family residential loans 2,805,396 3,111,650
Total mortgage loans 101,016,434 101,256,640
Other loans:
Non-residential real estate loans 20,327,648 20,928,085
Commercial loans 10,638,688 12,242,145
Consumer direct 1,471,310 1,724,700
Purchased auto 6,848,486 8,664,550
Total other loans 39,286,132 43,559,480
Gross loans 140,302,566 144,816,120
Less: Allowance for loan losses (2,528,216 ) (2,314,607 )
Loans, net $ 137,774,350 $ 142,501,513 The following table reflects the carrying amount of loans acquired in the Twin Oaks merger, which are included in the loan categories above as of the dates indicated.
June 30, December 31,
2015 2014
Mortgage loans:
One-to-four family residential loans $ 22,594,342 $ 23,667,808
Multi-family residential loans 297,600 529,147
Total mortgage loans 22,891,942 24,196,955
Other loans:
Non-residential real estate loans 3,039,576 3,141,438
Commercial loans 992,299 1,450,602
Consumer direct 720,723 1,006,915
Purchased auto - -
Total other loans 4,752,598 5,598,955
Gross loans 27,644,540 29,795,910
Less: Allowance for loan losses - -
Loans, net $ 27,644,540 $ 29,795,910 Purchases of loans receivable, segregated by class of loans, for the periods indicated were as follows:
Three Months Ended June 30, Six Months Ended June 30,
2015 2014 2015 2014
Purchased auto loans $ - $ 1,027,194 $ - $ 1,528,166 Net (charge-offs) / recoveries, segregated by class of loans, for the periods indicated were as follows:
Three Months Ended June 30, Six Months Ended June 30,
2015 2014 2015 2014
One-to-four family $ 35,393 $ (130,891 ) $ 83,959 $ (237,840 )
Multi-family (25,597 ) 3,972 (25,949 ) 8,348
Non-residential - (108,493 ) - (154,247 )
Commercial - - - -
Consumer direct (20,183 ) 2,500 (43,671 ) 1,553
Purchased auto (3,222 ) (17,753 ) (20,730 ) (27,187 )
Net (charge-offs)/recoveries $ (13,609 ) $ (250,065 ) $ (6,391 ) $ (409,373 ) The following table presents the activity in the allowance for loan losses by portfolio segment for the three months ended June 30, 2015 and 2014:
June 30, 2015 One-to-Four Family Multi-family Non-residential Commercial Consumer Direct Purchased Auto Total
Balance at beginning of period $ 1,956,183 $ 131,280 $ 228,173 $ 43,966 $ 20,942 $ 106,281 $ 2,486,825
Provision charged to income (5,301 ) 38,287 14,837 (11,316 ) 28,440 (9,947 ) 55,000
Loans charged off (10,057 ) (29,569 ) - - (21,383 ) (4,629 ) (65,638 )
Recoveries of loans previously charged off 45,450 3,972 - - 1,200 1,407 52,029
Balance at end of period $ 1,986,275 $ 143,970 $ 243,010 $ 32,650 $ 29,199 $ 93,112 $ 2,528,216
June 30, 2014 One-to-Four Family Multi-family Non-residential Commercial Consumer Direct Purchased Auto Total
Balance at beginning of period $ 2,251,220 $ 146,271 $ 473,214 $ 31,585 $ 2,282 $ 71,700 $ 2,976,272
Provision charged to income 352,224 61,342 (184,371 ) 2,749 (4,782 ) 17,838 245,000
Loans charged off (139,603 ) - (108,493 ) - - (17,760 ) (265,856 )
Recoveries of loans previously charged off 8,712 3,972 - - 2,500 607 15,791
Balance at end of period $ 2,472,553 $ 211,585 $ 180,350 $ 34,334 $ - $ 72,385 $ 2,971,207 The following table presents the activity in the allowance for loan losses by portfolio segment for the six months ended June 30, 2015 and 2014:
June 30, 2015 One-to-Four Family Multi-family Non-residential Commercial Consumer Direct Purchased Auto Total
Balance at beginning of period $ 1,812,448 $ 121,918 $ 245,098 $ 35,947 $ 10,804 $ 88,392 $ 2,314,607
Provision charged to income 89,868 48,001 (2,088 ) (3,297 ) 62,066 25,450 220,000
Loans charged off (10,057 ) (33,892 ) - - (46,408 ) (24,290 ) (114,647 )
Recoveries of loans previously charged off 94,016 7,943 - - 2,737 3,560 108,256
Balance at end of period $ 1,986,275 $ 143,970 $ 243,010 $ 32,650 $ 29,199 $ 93,112 $ 2,528,216
June 30, 2014 One-to-Four Family Multi-family Non-residential Commercial Consumer Direct Purchased Auto Total
Balance at beginning of period $ 2,277,325 $ 141,367 $ 388,215 $ 29,965 $ 1,698 $ 72,010 $ 2,910,580
Provision charged to income 433,068 61,870 (53,618 ) 4,369 (3,251 ) 27,562 470,000
Loans charged off (251,003 ) - (154,247 ) - (947 ) (31,203 ) (437,400 )
Recoveries of loans previously charged off 13,163 8,348 - - 2,500 4,016 28,027
Balance at end of period $ 2,472,553 $ 211,585 $ 180,350 $ 34,334 $ - $ 72,385 $ 2,971,207 The following table presents the recorded investment in loans and the related allowances allocated by portfolio segment and based on impairment method as of June 30, 2015 and December 31, 2014:
June 30, 2015 One-to-four Family Multi-family Non-residential Commercial Consumer Direct Purchased Auto Total
Loans individually evaluated for impairment $ 2,803,894 $ - $ 2,090,889 $ 90,287 $ - $ 10,392 $ 4,995,462
Loans acquired with deteriorated credit quality 1,186,019 - 15,139 - - - 1,201,158
Loans collectively evaluated for impairment 94,221,125 2,805,396 18,221,620 10,548,401 1,471,310 6,838,094 134,105,946
Ending Balance $ 98,211,038 $ 2,805,396 $ 20,327,648 $ 10,638,688 $ 1,471,310 $ 6,848,486 $ 140,302,566
Period-end amount allocated to:
Loans individually evaluated for impairment $ 216,454 $ - $ 19,987 $ - $ - $ - $ 236,441
Loans collectively evaluated for impairment 1,769,821 143,970 223,023 32,650 29,199 93,112 2,291,775
Balance at end of period $ 1,986,275 $ 143,970 $ 243,010 $ 32,650 $ 29,199 $ 93,112 $ 2,528,216
December 31, 2014 One-to-four Family Multi-family Non-residential Commercial Consumer Direct Purchased Auto Total
Loans individually evaluated for impairment $ 2,352,445 $ 257,399 $ 2,007,871 $ - $ - $ 10,971 $ 4,628,686
Loans acquired with deteriorated credit quality 1,292,549 - 31,098 - - - 1,323,647
Loans collectively evaluated for impairment 94,499,996 2,854,251 18,889,116 12,242,145 1,724,700 8,653,579 138,863,787
Ending Balance $ 98,144,990 $ 3,111,650 $ 20,928,085 $ 12,242,145 $ 1,724,700 $ 8,664,550 $ 144,816,120
Period-end amount allocated to:
Loans individually evaluated for impairment $ 43,055 $ - $ - $ - $ - $ - $ 43,055
Loans collectively evaluated for impairment 1,769,393 121,918 245,098 35,947 10,804 88,392 2,271,552
Balance at end of period $ 1,812,448 $ 121,918 $ 245,098 $ 35,947 $ 10,804 $ 88,392 $ 2,314,607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e following table presents loans individually evaluated for impairment, by class of loans, as of June 30, 2015 and December 31, 2014:
June 30, 2015 Unpaid Contractual Principal Balance Recorded Investment With No Allowance Recorded Investment With Allowance Total Recorded Investment Related Allowance Average Recorded Investment
One-to-four family $ 6,302,491 $ 2,988,663 $ 1,001,250 $ 3,989,913 $ 216,454 $ 3,842,872
Multi-family - - - - - -
Non-residential 2,148,390 2,066,222 39,806 2,106,028 19,987 2,045,638
Commercial 90,287 90,287 - 90,287 - 43,578
Consumer direct - - - - - 6,927
Purchased auto 10,392 10,392 - 10,392 - 3,464
$ 8,551,560 $ 5,155,564 $ 1,041,056 $ 6,196,620 $ 236,441 $ 5,942,479
December 31, 2014 Unpaid Contractual Principal Balance Recorded Investment With No Allowance Recorded Investment With Allowance Total Recorded Investment Related Allowance Average Recorded Investment
One-to-four family $ 6,321,593 $ 3,364,478 $ 280,516 $ 3,644,994 $ 43,055 $ 3,232,026
Multi-family 440,669 257,399 - 257,399 - 196,499
Non-residential 2,220,498 2,038,969 - 2,038,969 - 2,030,582
Commercial - - - - - -
Consumer direct 3,851 - - - - -
Purchased auto 10,971 10,971 - 10,971 - 4,179
$ 8,997,582 $ 5,671,817 $ 280,516 $ 5,952,333 $ 43,055 $ 5,463,286 For the three and six months ended June 30, 2015 and 2014, the Company recognized no accrued or cash basis interest income on impaired loans. At June 30, 2015, there were 67 impaired loans totaling approximately $6.2 million, compared to 67 impaired loans totaling approximately $6.0 million at December 31, 2014. The change in impaired loans was a result of writing down and moving seven impaired loans totaling approximately $595,000 to OREO, the pay-off or charge-off of six impaired loans totaling approximately $343,000, returning one loan of approximately $73,000 to accruing, and payments of approximately $89,000, offset by adding seven loans totaling approximately $1.2 million to the impaired loan list and principal advances of approximately $0.2 million. Our loan portfolio also includes certain loans that have been modified in a troubled debt restructuring (“TDR”), where economic concessions have been granted to borrowers who have experienced financial difficulties. These concessions typically result from our loss mitigation activities and could include reductions in the interest rate, payment extensions, forbearance or other actions. TDRs are classified as nonperforming at the time of restructuring and typically are returned to performing status after considering the borrower’s sustained repayment performance for a reasonable period of at least six months. When we modify loans in a TDR, we evaluate any possible impairment similar to other impaired loans based on the present value of expected future cash flows, discounted at the contractual interest rate of the original loan agreement, or use the current fair value of the collateral, less estimated selling costs, for collateral dependent loans. If we determine that the value of the modified loan is less than the recorded investment in the loan (net of previous charge-offs, deferred loan fees or costs and unamortized premium or discount), impairment is recognized through an allowance estimate or a charge-off to the allowance. In periods subsequent to modification, we evaluate all TDRs, including those that have payment defaults, for possible impairment and recognize impairment through the allowance. Impaired loans at June 30, 2015 included $2.8 million of loans whose terms have been modified in troubled debt restructurings, compared to $2.6 million at December 31, 2014. The amount of TDR loans included in impaired loans increased as a result of the re-default of one TDR (originally restructured in 2010) totaling approximately $388,000 and principal advances on two TDRs of approximately $0.2 million, offset by writing down and moving two TDRs totaling approximately $311,000 to OREO, and payments of approximately $39,000. The remaining restructured loans are being monitored by management and remain on nonaccrual status as they have not, per accounting guidelines, performed in accordance with their restructured terms for the requisite period of time (generally at least six consecutive months) to be returned to accrual status. There were no new loans classified as troubled debt restructurings during the three or six months ended June 30, 2015 and 2014. There were no troubled debt restructured loans that were restructured during the twelve months prior to June 30, 2015 and 2014 that had payment defaults (i.e., 60 days or more past due following a modification), during the three months ended June 30, 2015 and 2014. The troubled debt restructured loans that were restructured during the twelve months prior to June 30, 2015 and 2014 that had payment defaults during the six months ended June 30, 2015 and 2014, segregated by class are shown below.
Six Months Ended Six Months Ended
June 30, 2015 June 30, 2014
Number of Defaults Recorded Investment Number of Defaults Recorded Investment
(as of period end) (as of period end)
One-to-four family - $ - 1 $ 60,772
Multi-family - - - -
Non-residential - - - -
Commercial - - - -
Consumer direct - - - -
Purchased auto - - - -
- $ - 1 $ 60,772 All TDRs are evaluated for possible impairment and any impairment identified is recognized through the allowance. Additionally, the qualitative factors are updated quarterly for trends in economic and nonperforming factors, including collateral securing TDRs. The following table presents the recorded investment in nonaccrual loans and loans past due over 90 days still on accrual status, by class of loans, as June 30, 2015 and December 31, 2014:
June 30, 2015 Nonaccrual Loans Past Due Over 90 Days Still Accruing
One-to-four family $ 4,081,322 $ -
Multi-family - -
Non-residential 2,106,028 -
Commercial 90,287 -
Consumer direct - -
Purchased auto 10,392 -
$ 6,288,029 $ -
December 31, 2014 Nonaccrual Loans Past Due Over 90 Days Still Accruing
One-to-four family $ 3,732,833 $ -
Multi-family 257,399 -
Non-residential 2,038,969 -
Commercial - -
Consumer direct - -
Purchased auto 10,971 -
$ 6,040,172 $ - The following table presents the aging of the recorded investment in loans, by class of loans, as of June 30, 2015 and December 31, 2014:
June 30, 2015 Loans 30-59 Days Past Due Loans 60-89 Days Past Due Loans 90 or More Days Past Due Total Past Due Loans Current Loans Total Loans
One-to-four family $ 2,355,284 $ 779,357 $ 1,447,797 $ 4,582,438 $ 93,628,600 $ 98,211,038
Multi-family - - - - 2,805,396 2,805,396
Non-residential 667,656 - 37,092 704,748 19,622,900 20,327,648
Commercial - - - - 10,638,688 10,638,688
Consumer direct 2,043 - - 2,043 1,469,267 1,471,310
Purchased auto - - 10,392 10,392 6,838,094 6,848,486
$ 3,024,983 $ 779,357 $ 1,495,281 $ 5,299,621 $ 135,002,945 $ 140,302,566
December 31, 2014 Loans 30-59 Days Past Due Loans 60-89 Days Past Due Loans 90 or More Days Past Due Total Past Due Loans Current Loans Total Loans
One-to-four family $ 2,622,762 $ 309,909 $ 1,741,415 $ 4,674,086 $ 93,470,904 $ 98,144,990
Multi-family 150,418 - 257,399 407,817 2,703,833 3,111,650
Non-residential 526,713 419,697 114,573 1,060,983 19,867,102 20,928,085
Commercial 96,525 - - 96,525 12,145,620 12,242,145
Consumer direct 9,172 - - 9,172 1,715,528 1,724,700
Purchased auto - - 10,971 10,971 8,653,579 8,664,550
$ 3,405,590 $ 729,606 $ 2,124,358 $ 6,259,554 $ 138,556,566 $ 144,816,120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For commercial and non-residential real estate loans, the Company’s credit quality indicator is internally assigned risk ratings. Each commercial and non-residential real estate loan is assigned a risk rating upon origination. The risk rating is reviewed annually, at a minimum, and on an as needed basis depending on the specific circumstances of the loan. For residential real estate loans, multi-family, consumer direct and purchased auto loans, the Company’s credit quality indicator is performance determined by delinquency status. Delinquency status is updated regularly by the Company’s loan system for real estate loans, multi-family and consumer direct loans. The Company receives monthly reports on the delinquency status of the purchased auto loan portfolio from the servicing company. The Company uses the following definitions for risk ratings:
● Pass – loans classified as pass are of a higher quality and do not fit any of the other “rated” categories below (e.g., special mention, substandard or doubtful). The likelihood of loss is considered remote.
● 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
●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 Not Rated – loans in this bucket are not evaluated on an individual basis. As of June 30, 2015 and December 31, 2014, the risk category of loans by class is as follows:
June 30, 2015 Pass Special Mention Substandard Doubtful Not rated
One-to-four family $ - $ 1,240,141 $ 3,989,913 $ - $ 92,980,984
Multi-family - - - - 2,805,396
Non-residential 17,976,089 245,531 2,106,028 - -
Commercial 10,009,731 538,670 90,287 - -
Consumer direct - - - - 1,471,310
Purchased auto - - 10,392 - 6,838,094
Total $ 27,985,820 $ 2,024,342 $ 6,196,620 $ - $ 104,095,784
December 31, 2014 Pass Special Mention Substandard Doubtful Not rated
One-to-four family $ - $ 1,486,881 $ 3,644,994 $ - $ 93,013,115
Multi-family - - 257,399 - 2,854,251
Non-residential 18,889,116 - 2,038,969 - -
Commercial 11,646,385 595,760 - - -
Consumer direct - - - - 1,724,700
Purchased auto - - 10,971 - 8,653,579
Total $ 30,535,501 $ 2,082,641 $ 5,952,333 $ - $ 106,245,645 At June 30, 2015, the Company held approximately $285,000 of foreclosed residential real estate property. In addition, the Company also held approximately $515,000 in consumer mortgage loans collateralized by residential real estate properties that are in the process of foreclosure.</t>
  </si>
  <si>
    <t>Note 9 - Stock Compensation</t>
  </si>
  <si>
    <t>Disclosure Text Block Supplement [Abstract]</t>
  </si>
  <si>
    <t>Shareholders' Equity and Share-based Payments [Text Block]</t>
  </si>
  <si>
    <t>NOTE 9 – STOCK COMPENSATION Total stock-based compensation expense was approximately $9,000 both six month periods ended June 30, 2015 and 2014, respectively. In accordance with FASB ASC 718, Compensation-Stock Compensation,</t>
  </si>
  <si>
    <t>Note 10 - Recent Accounting Developments</t>
  </si>
  <si>
    <t>New Accounting Pronouncements and Changes in Accounting Principles [Abstract]</t>
  </si>
  <si>
    <t>New Accounting Pronouncements and Changes in Accounting Principles [Text Block]</t>
  </si>
  <si>
    <t xml:space="preserve">NOTE 10 – RECENT ACCOUNTING DEVELOPMENTS In January 2014, the FASB issued ASU No. 2014-04, Receivables - Troubled Debt Restructurings by Creditors (Subtopic 310-40) Reclassification of Residential Real Estate Collateralized Consumer Mortgage Loans upon Foreclosure. In May 2014, the FASB issued ASU No. 2014-09, Revenue from Contracts with Customers. In August 2014, the FASB issued ASU No. 2014-14, Classification of Certain Government-Guaranteed Mortgage Loans upon Foreclosure. </t>
  </si>
  <si>
    <t>Note 11 - Fair Value Measurement and Disclosure</t>
  </si>
  <si>
    <t>Fair Value, Measurement Inputs, Disclosure [Text Block]</t>
  </si>
  <si>
    <t>NOTE 11 – FAIR VALUE MEASUREMENT AND DISCLOSURE FASB ASC Topic 820, Fair Value Measurements and Disclosures, clarifies that fair value is an exit price, representing the amount that would be received to sell an asset or paid to transfer a liability in an orderly transaction between market participants and is not adjusted for transaction costs. This guidance also establishes a fair value hierarchy that prioritizes the inputs to valuation techniques used to measure fair value. The hierarchy gives the highest priority to unadjusted quoted prices in active markets for identical assets or liabilities (Level 1 measurement inputs) and the lowest priority to unobservable inputs (Level 3 measurement inputs). The three levels of the fair value hierarchy under FASB ASC 820 are described below: Basis of Fair Value Measurement:
• Level 1 - Unadjusted quoted prices in active markets that are accessible at the measurement date for identical, unrestricted assets.
• Level 2 - Significant other observable inputs other than Level 1 prices such as quoted prices in markets that are not active, quoted prices for similar assets, or other inputs that are observable, either directly or indirectly, for substantially the full term of the asset.
• Level 3 - Prices or valuation techniques that require inputs that are both significant to the fair value measurement and unobservable (i.e., supported by little or no market activity). Following is a description of valuation methodologies used for assets and liabilities recorded at fair value: Securities Available for Sale Securities classified as available for sale are recorded at fair value on a recurring basis using pricing obtained from an independent pricing service. Where quoted market prices are available in an active market, securities are classified within Level 1. The Company has no securities classified within Level 1. If quoted market prices are not available, the pricing service estimates the fair values by using pricing models or quoted prices of securities with similar characteristics. For these securities, the inputs used by the pricing service to determine fair value consider observable data that may include dealer quotes, market spreads, cash flows, the U.S. Treasury yield curve, live trading levels, trade execution data, market consensus prepayment speeds, credit information and bonds’ terms and conditions, among other things resulting in classification within Level 2. Level 2 securities include state and municipal securities, and residential mortgage-backed securities. In cases where Level 1 or Level 2 inputs are not available, securities are classified within Level 3. The Company has no securities classified within Level 3. Foreclosed Assets Foreclosed assets consisting of foreclosed real estate and repossessed assets, are adjusted to fair value less estimated costs to sell upon transfer of the loans to foreclosed assets. Subsequently, foreclosed assets are carried at the lower of cost or fair value. Fair value is based upon independent market prices, appraised values of the collateral or management’s estimation of the value of the collateral. When the fair value of the collateral is based on an observable market price or a current appraised value, the Company records the foreclosed asset as non-recurring Level 2. When an appraised value is not available or management determines the fair value of the collateral is further impaired below the appraised value and there is no observable market price, the Company records the foreclosed asset as non-recurring Level 3. Impaired Loans Impaired loans are evaluated and adjusted to the lower of carrying value or fair value less estimated costs to sell at the time the loan is identified as impaired. Impaired loans are carried at the lower of cost or fair value. Fair value is measured based on the value of the collateral securing these loans. When the fair value of the collateral is based on an observable market price or a current appraised value, the Company records the impaired loan as non-recurring Level 2. When an appraised value is not available or management determines the fair value of the collateral is further impaired below the appraised value and there is no observable market price, the Company records the impaired loan as non-recurring Level 3. The Company did not have any transfers of assets or liabilities between Levels 1 and 2 of the fair value hierarchy during the six months ended June 30, 2015 and the year ended December 31, 2014. The Company’s policy for determining transfers between levels occurs at the end of the reporting period when circumstances in the underlying valuation criteria change and result in transfers between levels. The tables below present the recorded amount of assets measured at fair value on a recurring basis at June 30, 2015 and December 31, 2014.
Total
June 30, 2015 Level 1 Level 2 Level 3 Fair Value
State and municipal securities available for sale $ - $ 19,207,969 $ - $ 19,207,969
Residential mortgage-backed securities available for sale - 31,268,554 - 31,268,554
$ - $ 50,476,523 $ - $ 50,476,523
Total
December 31, 2014 Level 1 Level 2 Level 3 Fair Value
State and municipal securities available for sale $ - $ 20,225,192 $ - $ 20,225,192
Residential mortgage-backed securities available for sale - 32,546,916 - 32,546,916
$ - $ 52,772,108 $ - $ 52,772,108 The tables below present the recorded amount of assets measured at fair value on a non-recurring basis at June 30, 2015 and December 31, 2014.
Total
June 30, 2015 Level 1 Level 2 Level 3 Fair Value
Foreclosed assets $ - $ - $ 404,776 $ 404,776
Impaired loans, net - - 804,615 804,615
Total
December 31, 2014 Level 1 Level 2 Level 3 Fair Value
Foreclosed assets $ - $ - $ 295,650 $ 295,650
Impaired loans, net - - 1,561,108 1,561,108 In accordance with accounting pronouncements, the carrying value and estimated fair value of the Company’s financial instruments as of June 30, 2015 and December 31, 2014 are as follows:
Fair Value Measurements at
Carrying June 30, 2015 using:
Amount Level 1 Level 2 Level 3 Total
Financial Assets:
Cash and cash equivalents $ 4,948,346 $ 4,948,346 $ - $ - $ 4,948,346
Time deposits 649,000 649,000 - - 649,000
Federal funds sold 4,738,000 4,738,000 - - 4,738,000
Securities 51,834,644 - 50,476,523 1,358,121 51,834,644
Net loans 137,774,350 - - 140,737,000 140,737,000
Accrued interest receivable 869,962 869,962 - - 869,962
Mortgage servicing rights 282,655 - - 282,655 282,655
Financial Liabilities:
Non-interest bearing deposits 9,118,809 9,118,809 - - 9,118,809
Interest bearing deposits 171,216,048 - - 168,387,191 168,387,191
Accrued interest payable 1,744 1,744 - - 1,744
FHLB Advances 2,672,003 - 2,672,003 - 2,672,003
Fair Value Measurements at
Carrying December 31, 2014 using:
Amount Level 1 Level 2 Level 3 Total
Financial Assets:
Cash and cash equivalents $ 5,193,235 $ 5,193,235 $ - $ - $ 5,193,235
Time deposits 854,861 854,861 - - 854,861
Federal funds sold 1,662,000 1,662,000 - - 1,662,000
Securities 54,552,782 - 52,772,108 1,780,674 54,552,782
Net loans 142,501,513 - - 144,682,000 144,682,000
Accrued interest receivable 881,612 881,612 - - 881,612
Mortgage servicing rights 271,819 - - 271,819 271,819
Financial Liabilities:
Non-interest bearing deposits 8,198,356 8,198,356 - - 8,198,356
Interest bearing deposits 174,034,663 - - 172,789,644 172,789,644
Accrued interest payable 369 369 - - 369
FHLB Advances 5,483,036 - 5,483,036 - 5,483,036 The following methods and assumptions were used by the Bank in estimating the fair value of financial instruments: Cash and Cash Equivalents: Federal Funds Sold: Securities: Loans: Loans held for sale : Accrued Interest Receivable and Payable: Mortgage Servicing Rights: Deposits: Loan Commitments: In addition, other assets and liabilities of the Bank that are not defined as financial instruments, such as property and equipment are not included in the above disclosures. Also, non-financial instruments typically not recognized in financial statements nevertheless may have value but are not included in the above disclosures. These include, among other items, the estimated earnings power of core deposit accounts, the trained work force, customer goodwill and similar items.</t>
  </si>
  <si>
    <t>Note 12 - Acquisition</t>
  </si>
  <si>
    <t>Business Combinations [Abstract]</t>
  </si>
  <si>
    <t>Business Combination Disclosure [Text Block]</t>
  </si>
  <si>
    <t>NOTE 1 2 – ACQUISITION On December 31, 2014, the Company completed its previously announced the merger of Twin Oaks into the Bank pursuant to the terms and conditions of the Agreement and Plan of Merger, dated as of June 30, 2014. As part of the transaction, the Company issued 776,144 shares of its common stock to the Ottawa Savings Bancorp, MHC, based on a $9.18 per share stock valuation of the Company’s stock, as determined by an independent appraisal based primarily on the price to book value valuation method and to a lesser extent the price to earnings valuation method, and a market value of $7.125 million determined by an independent appraiser of Twin Oaks. As a result of the issuance of 776,144 shares in connection with the merger, the Ottawa Savings Bancorp, MHC’s ownership interest in the Company increased from 57.8% to 69.1%. The Merger is accounted for using the acquisition method of accounting, and accordingly, the assets acquired and liabilities assumed were recognized at fair value on the date the transaction was completed. Under this method of accounting, the Bank and Twin Oaks are treated as one company from the merger date forward, and we have recorded the fair value of Twin Oaks’ assets (including intangible assets which arise from either contractual or other legal rights) and liabilities on our consolidated financial statements. Since the merger was completed at the close of business on December 31, 2014, there was no effect on the consolidated statement of operations for the year ending December 31, 2014. Beginning January 1, 2015, operations of Twin Oaks are included in the Consolidated Statements of Operations. The following table summarizes the fair value of the acquired assets and liabilities as of December 31, 2014:
2014
Assets
Total cash and cash equivalents $ 2,031,791
Time deposits 854,861
Federal funds sold 440,000
Securities available for sale 23,856,673
Non-marketable equity securities 547,138
Loans 29,795,910
Premises and equipment, net 759,064
Accrued interest receivable 243,972
Deferred tax assets 869,186
Income tax refunds receivable 48,000
Goodwill 649,869
Core deposit intangible 567,000
Other assets 236,745
Total assets acquired $ 60,900,209
Liabilities
Deposits $ 49,610,398
Accrued interest payable 51
FHLB Advances 3,483,036
Other liabilities 681,724
Total liabilities assumed $ 53,775,209
$ 7,125,000 Total acquisition related costs included in other noninterest expenses in the consolidated statement of operations for the period ended June 30, 2015 and 2014 were approximately $850,000 and $119,000, respectively. For 2015, the acquisition related costs are related to the merge of the core processing systems and include a one-time early termination fee paid to Twin Oak’s former processor of $485,000. In 2014, the costs were primarily legal expenses. Based on the acquisition date fair values of the assets acquired and the fair values of the assumed liabilities, the Company recorded goodwill of $649,869, none of which is expected to be tax deductible. The goodwill resulting from the acquisition primarily consists of the economies of scale expected from combining operations. Total loans acquired in the acquisition were recorded at a fair value of $29,795,910 and had a contractual amount due of $31,831,910 as of the acquisition date which was December 31, 2014. FASB ASC 310-20, Nonrefundable Fees and Other Costs, Loans acquired with deteriorated credit quality and accounted for under FASB ASC Topic 310-30 as of the acquisition date had a contractual balance due of approximately $3,194,000 and an estimated fair value of approximately $1,324,000. The estimate of the contractual cash flows not expected to be collected due to credit quality was approximately $1,870,000 which consists of an accretable discount of $(362,000) and non-accretable discount of $(1,508,000). The following table reflects activity for the loans acquired with deteriorated credit quality for the six months ended June 30, 2015:
Balance, beginning of year $ 1,323,647
Payment activity (113,141 )
Charge-offs (68,973 )
Recoveries -
Transfer to OREO -
Accretion to income 59,625
$ 1,201,158 The accretable discount as of June 30, 2015 is $302,375. Supplemental Pro Forma Results: The following table includes pro forma unaudited results for the three and six month periods ended June 30, 2014, as if the acquisition had occurred as of January 1, 2014. The pro forma information is provided for illustrative purposes only and is not indicative of the results of operations or financial condition that would have been achieved if the acquisition would have taken place at the beginning of the periods presented and should not be taken as indicative of the Company’s future consolidated results of operations or financial condition.
Three Months Six Months
Ended June 30, 2014
(unaudited)
(Dollar amounts in thousands)
Net interest income after provision for loan losses $ 1,599 $ 2,688
Total other income 200 365
Total revenue 2,433 4,800
Net income $ 164 $ 127 Net pro forma adjustments of $8,000 and $17,000, respectively were added to net income for the three and six months ended June 30, 2014 to reflect the net effect of purchase accounting adjustments amortized over the appropriate time frames.</t>
  </si>
  <si>
    <t>Accounting Policies, by Policy (Policies)</t>
  </si>
  <si>
    <t>Loans and Leases Receivable, Allowance for Loan Losses Policy [Policy Text Block]</t>
  </si>
  <si>
    <t>Allowance for Loan Losses that we will be unable to collect all amounts due according to the contractual terms of the loan agreement. All loans identified as impaired are evaluated independently. We do not aggregate such loans for evaluation purposes. Loan impairment is measured based on the present value of expected future cash flows discounted at the loan’s effective interest rate or, as a practical expedient, at the loan’s observable market price or the fair value of the collateral if the loan is collateral dependent. The interest on these loans is accounted for on the cash-basis or cost-recovery method, until qualifying for return to accrual status. Should full collection of principal be expected, cash collected on nonaccrual loans can be recognized as interest income. General loan loss allowances consists of quantitative and qualitative factors and covers non-impaired loans. The quantitative factors are based on historical loss experience adjusted for qualitative factors. The historical loss experience is determined by portfolio segment and is based on the actual loss history experienced by the Company using the most recent twelve quarters with heavier weighting given to the most recent quarters. The weighting applies 40% to each of the most recent four quarters and 30% to each of the next eight quarters. The allowance is increased through provisions charged against current earnings, and offset by recoveries of previously charged-off loans. Loans which are determined to be uncollectible are charged against the allowance. Management uses available information to recognize probable and reasonably estimable loan losses, but future loss provisions may be necessary based on changing economic conditions. T he allowance for loan losses as of June 30, 2015 is maintained at a level that represents management’s best estimate of losses inherent in the loan portfolio, and such losses were both probable and reasonably estimable. In addition, the Office of the Comptroller of the Currency, as an integral part of its examination process, periodically reviews our allowance for loan losses.</t>
  </si>
  <si>
    <t>Note 5 - Earnings Per Share (Tables)</t>
  </si>
  <si>
    <t>Schedule of Earnings Per Share, Basic and Diluted [Table Text Block]</t>
  </si>
  <si>
    <t xml:space="preserve">Three Months Ended Six Months Ended
June 30, June 30,
2015 2014 2015 2014
Net income available to common stockholders $ (76,977 ) $ 197,819 $ 66,687 $ 431,818
Basic potential common shares:
Weighted average shares outstanding 2,894,123 2,117,979 2,894,123 2,117,979
Weighted average unallocated ESOP shares (23,728 ) (28,816 ) (24,360 ) (29,448 )
Weighted average unvested MRP shares (2,795 ) (4,539 ) (2,795 ) (4,539 )
Basic weighted average shares outstanding 2,867,600 2,084,624 2,866,968 2,083,992
Dilutive potential common shares:
Weighted average unrecognized compensation on MRP shares - 5,618 2,335 5,594
Weighted average RRP options outstanding * - - 11,920 -
Dilutive weighted average shares outstanding 2,867,600 2,090,242 2,881,223 2,089,586
Basic earnings per share $ (0.03 ) $ 0.09 $ 0.02 $ 0.21
Diluted earnings per share $ (0.03 ) $ 0.09 $ 0.02 $ 0.21 </t>
  </si>
  <si>
    <t>Note 6 - Employee Stock Ownership Plan (Tables)</t>
  </si>
  <si>
    <t>Employee Stock Ownership Plan (ESOP) Disclosures [Table Text Block]</t>
  </si>
  <si>
    <t xml:space="preserve">June 30, December 31,
2015 2014
Shares allocated 53,420 50,876
Shares withdrawn from the plan (8,403 ) (8,403 )
Unallocated shares 22,894 25,438
Total ESOP shares 67,911 67,911
Fair value of unallocated shares $ 271,065 $ 254,380 </t>
  </si>
  <si>
    <t>Note 7 - Investment Securities (Tables)</t>
  </si>
  <si>
    <t>Summary of Investment Holdings, Schedule of Investments [Table Text Block]</t>
  </si>
  <si>
    <t xml:space="preserve">Gross Gross
Amortized Unrealized Unrealized Fair
Cost Gains Losses Value
June 30, 2015:
Available for Sale
State and municipal securities $ 19,028,782 $ 290,474 $ 111,287 $ 19,207,969
Residential mortgage-backed securities 30,933,990 447,662 113,098 31,268,554
$ 49,962,772 $ 738,136 $ 224,385 $ 50,476,523
December 31, 2014:
Available for Sale
State and municipal securities $ 19,997,846 $ 261,791 $ 34,445 $ 20,225,192
Residential mortgage-backed securities 32,239,374 357,715 50,173 32,546,916
$ 52,237,220 $ 619,506 $ 84,618 $ 52,772,108 </t>
  </si>
  <si>
    <t>Investments Classified by Contractual Maturity Date [Table Text Block]</t>
  </si>
  <si>
    <t xml:space="preserve">Securities Available for Sale
Amortized Fair
Cost Value
Due after three months through one year $ 241,903 $ 242,318
Due after one year through five years 539,608 557,120
Due after five years through ten years 7,305,135 7,426,001
Due after ten years 10,942,136 10,982,530
Residential mortgage-backed securities 30,933,990 31,268,554
$ 49,962,772 $ 50,476,523 </t>
  </si>
  <si>
    <t>Schedule of Unrealized Loss on Investments [Table Text Block]</t>
  </si>
  <si>
    <t xml:space="preserve">Less than 12 Months 12 Months or More Total
Fair Unrealized Fair Unrealized Fair Unrealized
Value Losses Value Losses Value Losses
June 30, 2015
Securities Available for Sale
State and municipal securities $ 4,871,126 $ 57,831 $ 679,989 $ 53,456 $ 5,551,115 $ 111,287
Residential mortgage-backed securities 7,328,146 83,049 2,688,957 30,049 10,017,103 113,098
$ 12,199,272 $ 140,880 $ 3,368,946 $ 83,505 $ 15,568,218 $ 224,385
December 31, 2014
Securities Available for Sale
State and municipal securities $ 408,165 $ 93 $ 701,492 $ 34,352 $ 1,109,657 $ 34,445
Residential mortgage-backed securities 2,449,087 21,546 3,468,577 28,627 5,917,664 50,173
$ 2,857,252 $ 21,639 $ 4,170,069 $ 62,979 $ 7,027,321 $ 84,618 </t>
  </si>
  <si>
    <t>Note 8 - Loans and Allowance for Credit Losses (Tables)</t>
  </si>
  <si>
    <t>Schedule of Accounts, Notes, Loans and Financing Receivable [Table Text Block]</t>
  </si>
  <si>
    <t xml:space="preserve">June 30, December 31,
2015 2014
Mortgage loans:
One-to-four family residential loans $ 98,211,038 $ 98,144,990
Multi-family residential loans 2,805,396 3,111,650
Total mortgage loans 101,016,434 101,256,640
Other loans:
Non-residential real estate loans 20,327,648 20,928,085
Commercial loans 10,638,688 12,242,145
Consumer direct 1,471,310 1,724,700
Purchased auto 6,848,486 8,664,550
Total other loans 39,286,132 43,559,480
Gross loans 140,302,566 144,816,120
Less: Allowance for loan losses (2,528,216 ) (2,314,607 )
Loans, net $ 137,774,350 $ 142,501,513 </t>
  </si>
  <si>
    <t>Schedule of Loans Acquired in Merger [Table Text Block]</t>
  </si>
  <si>
    <t xml:space="preserve">June 30, December 31,
2015 2014
Mortgage loans:
One-to-four family residential loans $ 22,594,342 $ 23,667,808
Multi-family residential loans 297,600 529,147
Total mortgage loans 22,891,942 24,196,955
Other loans:
Non-residential real estate loans 3,039,576 3,141,438
Commercial loans 992,299 1,450,602
Consumer direct 720,723 1,006,915
Purchased auto - -
Total other loans 4,752,598 5,598,955
Gross loans 27,644,540 29,795,910
Less: Allowance for loan losses - -
Loans, net $ 27,644,540 $ 29,795,910 </t>
  </si>
  <si>
    <t>Schedule of Loans Purchased [Table Text Block]</t>
  </si>
  <si>
    <t xml:space="preserve">Three Months Ended June 30, Six Months Ended June 30,
2015 2014 2015 2014
Purchased auto loans $ - $ 1,027,194 $ - $ 1,528,166 </t>
  </si>
  <si>
    <t>Schedule of Credit Losses for Financing Receivables, Current [Table Text Block]</t>
  </si>
  <si>
    <t>Three Months Ended June 30, Six Months Ended June 30,
2015 2014 2015 2014
One-to-four family $ 35,393 $ (130,891 ) $ 83,959 $ (237,840 )
Multi-family (25,597 ) 3,972 (25,949 ) 8,348
Non-residential - (108,493 ) - (154,247 )
Commercial - - - -
Consumer direct (20,183 ) 2,500 (43,671 ) 1,553
Purchased auto (3,222 ) (17,753 ) (20,730 ) (27,187 )
Net (charge-offs)/recoveries $ (13,609 ) $ (250,065 ) $ (6,391 ) $ (409,373 )</t>
  </si>
  <si>
    <t>Schedule of Credit Losses Related to Financing Receivables, Current and Noncurrent [Table Text Block]</t>
  </si>
  <si>
    <t xml:space="preserve">June 30, 2015 One-to-Four Family Multi-family Non-residential Commercial Consumer Direct Purchased Auto Total
Balance at beginning of period $ 1,956,183 $ 131,280 $ 228,173 $ 43,966 $ 20,942 $ 106,281 $ 2,486,825
Provision charged to income (5,301 ) 38,287 14,837 (11,316 ) 28,440 (9,947 ) 55,000
Loans charged off (10,057 ) (29,569 ) - - (21,383 ) (4,629 ) (65,638 )
Recoveries of loans previously charged off 45,450 3,972 - - 1,200 1,407 52,029
Balance at end of period $ 1,986,275 $ 143,970 $ 243,010 $ 32,650 $ 29,199 $ 93,112 $ 2,528,216
June 30, 2014 One-to-Four Family Multi-family Non-residential Commercial Consumer Direct Purchased Auto Total
Balance at beginning of period $ 2,251,220 $ 146,271 $ 473,214 $ 31,585 $ 2,282 $ 71,700 $ 2,976,272
Provision charged to income 352,224 61,342 (184,371 ) 2,749 (4,782 ) 17,838 245,000
Loans charged off (139,603 ) - (108,493 ) - - (17,760 ) (265,856 )
Recoveries of loans previously charged off 8,712 3,972 - - 2,500 607 15,791
Balance at end of period $ 2,472,553 $ 211,585 $ 180,350 $ 34,334 $ - $ 72,385 $ 2,971,207
June 30, 2015 One-to-Four Family Multi-family Non-residential Commercial Consumer Direct Purchased Auto Total
Balance at beginning of period $ 1,812,448 $ 121,918 $ 245,098 $ 35,947 $ 10,804 $ 88,392 $ 2,314,607
Provision charged to income 89,868 48,001 (2,088 ) (3,297 ) 62,066 25,450 220,000
Loans charged off (10,057 ) (33,892 ) - - (46,408 ) (24,290 ) (114,647 )
Recoveries of loans previously charged off 94,016 7,943 - - 2,737 3,560 108,256
Balance at end of period $ 1,986,275 $ 143,970 $ 243,010 $ 32,650 $ 29,199 $ 93,112 $ 2,528,216
June 30, 2014 One-to-Four Family Multi-family Non-residential Commercial Consumer Direct Purchased Auto Total
Balance at beginning of period $ 2,277,325 $ 141,367 $ 388,215 $ 29,965 $ 1,698 $ 72,010 $ 2,910,580
Provision charged to income 433,068 61,870 (53,618 ) 4,369 (3,251 ) 27,562 470,000
Loans charged off (251,003 ) - (154,247 ) - (947 ) (31,203 ) (437,400 )
Recoveries of loans previously charged off 13,163 8,348 - - 2,500 4,016 28,027
Balance at end of period $ 2,472,553 $ 211,585 $ 180,350 $ 34,334 $ - $ 72,385 $ 2,971,207
June 30, 2015 One-to-four Family Multi-family Non-residential Commercial Consumer Direct Purchased Auto Total
Loans individually evaluated for impairment $ 2,803,894 $ - $ 2,090,889 $ 90,287 $ - $ 10,392 $ 4,995,462
Loans acquired with deteriorated credit quality 1,186,019 - 15,139 - - - 1,201,158
Loans collectively evaluated for impairment 94,221,125 2,805,396 18,221,620 10,548,401 1,471,310 6,838,094 134,105,946
Ending Balance $ 98,211,038 $ 2,805,396 $ 20,327,648 $ 10,638,688 $ 1,471,310 $ 6,848,486 $ 140,302,566
Period-end amount allocated to:
Loans individually evaluated for impairment $ 216,454 $ - $ 19,987 $ - $ - $ - $ 236,441
Loans collectively evaluated for impairment 1,769,821 143,970 223,023 32,650 29,199 93,112 2,291,775
Balance at end of period $ 1,986,275 $ 143,970 $ 243,010 $ 32,650 $ 29,199 $ 93,112 $ 2,528,216
December 31, 2014 One-to-four Family Multi-family Non-residential Commercial Consumer Direct Purchased Auto Total
Loans individually evaluated for impairment $ 2,352,445 $ 257,399 $ 2,007,871 $ - $ - $ 10,971 $ 4,628,686
Loans acquired with deteriorated credit quality 1,292,549 - 31,098 - - - 1,323,647
Loans collectively evaluated for impairment 94,499,996 2,854,251 18,889,116 12,242,145 1,724,700 8,653,579 138,863,787
Ending Balance $ 98,144,990 $ 3,111,650 $ 20,928,085 $ 12,242,145 $ 1,724,700 $ 8,664,550 $ 144,816,120
Period-end amount allocated to:
Loans individually evaluated for impairment $ 43,055 $ - $ - $ - $ - $ - $ 43,055
Loans collectively evaluated for impairment 1,769,393 121,918 245,098 35,947 10,804 88,392 2,271,552
Balance at end of period $ 1,812,448 $ 121,918 $ 245,098 $ 35,947 $ 10,804 $ 88,392 $ 2,314,607 </t>
  </si>
  <si>
    <t>Impaired Financing Receivables [Table Text Block]</t>
  </si>
  <si>
    <t xml:space="preserve">June 30, 2015 Unpaid Contractual Principal Balance Recorded Investment With No Allowance Recorded Investment With Allowance Total Recorded Investment Related Allowance Average Recorded Investment
One-to-four family $ 6,302,491 $ 2,988,663 $ 1,001,250 $ 3,989,913 $ 216,454 $ 3,842,872
Multi-family - - - - - -
Non-residential 2,148,390 2,066,222 39,806 2,106,028 19,987 2,045,638
Commercial 90,287 90,287 - 90,287 - 43,578
Consumer direct - - - - - 6,927
Purchased auto 10,392 10,392 - 10,392 - 3,464
$ 8,551,560 $ 5,155,564 $ 1,041,056 $ 6,196,620 $ 236,441 $ 5,942,479
December 31, 2014 Unpaid Contractual Principal Balance Recorded Investment With No Allowance Recorded Investment With Allowance Total Recorded Investment Related Allowance Average Recorded Investment
One-to-four family $ 6,321,593 $ 3,364,478 $ 280,516 $ 3,644,994 $ 43,055 $ 3,232,026
Multi-family 440,669 257,399 - 257,399 - 196,499
Non-residential 2,220,498 2,038,969 - 2,038,969 - 2,030,582
Commercial - - - - - -
Consumer direct 3,851 - - - - -
Purchased auto 10,971 10,971 - 10,971 - 4,179
$ 8,997,582 $ 5,671,817 $ 280,516 $ 5,952,333 $ 43,055 $ 5,463,286 </t>
  </si>
  <si>
    <t>Troubled Debt Restructurings on Financing Receivables [Table Text Block]</t>
  </si>
  <si>
    <t xml:space="preserve">Six Months Ended Six Months Ended
June 30, 2015 June 30, 2014
Number of Defaults Recorded Investment Number of Defaults Recorded Investment
(as of period end) (as of period end)
One-to-four family - $ - 1 $ 60,772
Multi-family - - - -
Non-residential - - - -
Commercial - - - -
Consumer direct - - - -
Purchased auto - - - -
- $ - 1 $ 60,772 </t>
  </si>
  <si>
    <t>Schedule of Financing Receivables, Non Accrual Status [Table Text Block]</t>
  </si>
  <si>
    <t xml:space="preserve">June 30, 2015 Nonaccrual Loans Past Due Over 90 Days Still Accruing
One-to-four family $ 4,081,322 $ -
Multi-family - -
Non-residential 2,106,028 -
Commercial 90,287 -
Consumer direct - -
Purchased auto 10,392 -
$ 6,288,029 $ -
December 31, 2014 Nonaccrual Loans Past Due Over 90 Days Still Accruing
One-to-four family $ 3,732,833 $ -
Multi-family 257,399 -
Non-residential 2,038,969 -
Commercial - -
Consumer direct - -
Purchased auto 10,971 -
$ 6,040,172 $ - </t>
  </si>
  <si>
    <t>Past Due Financing Receivables [Table Text Block]</t>
  </si>
  <si>
    <t xml:space="preserve">June 30, 2015 Loans 30-59 Days Past Due Loans 60-89 Days Past Due Loans 90 or More Days Past Due Total Past Due Loans Current Loans Total Loans
One-to-four family $ 2,355,284 $ 779,357 $ 1,447,797 $ 4,582,438 $ 93,628,600 $ 98,211,038
Multi-family - - - - 2,805,396 2,805,396
Non-residential 667,656 - 37,092 704,748 19,622,900 20,327,648
Commercial - - - - 10,638,688 10,638,688
Consumer direct 2,043 - - 2,043 1,469,267 1,471,310
Purchased auto - - 10,392 10,392 6,838,094 6,848,486
$ 3,024,983 $ 779,357 $ 1,495,281 $ 5,299,621 $ 135,002,945 $ 140,302,566
December 31, 2014 Loans 30-59 Days Past Due Loans 60-89 Days Past Due Loans 90 or More Days Past Due Total Past Due Loans Current Loans Total Loans
One-to-four family $ 2,622,762 $ 309,909 $ 1,741,415 $ 4,674,086 $ 93,470,904 $ 98,144,990
Multi-family 150,418 - 257,399 407,817 2,703,833 3,111,650
Non-residential 526,713 419,697 114,573 1,060,983 19,867,102 20,928,085
Commercial 96,525 - - 96,525 12,145,620 12,242,145
Consumer direct 9,172 - - 9,172 1,715,528 1,724,700
Purchased auto - - 10,971 10,971 8,653,579 8,664,550
$ 3,405,590 $ 729,606 $ 2,124,358 $ 6,259,554 $ 138,556,566 $ 144,816,120 </t>
  </si>
  <si>
    <t>Financing Receivable Credit Quality Indicators [Table Text Block]</t>
  </si>
  <si>
    <t xml:space="preserve">June 30, 2015 Pass Special Mention Substandard Doubtful Not rated
One-to-four family $ - $ 1,240,141 $ 3,989,913 $ - $ 92,980,984
Multi-family - - - - 2,805,396
Non-residential 17,976,089 245,531 2,106,028 - -
Commercial 10,009,731 538,670 90,287 - -
Consumer direct - - - - 1,471,310
Purchased auto - - 10,392 - 6,838,094
Total $ 27,985,820 $ 2,024,342 $ 6,196,620 $ - $ 104,095,784
December 31, 2014 Pass Special Mention Substandard Doubtful Not rated
One-to-four family $ - $ 1,486,881 $ 3,644,994 $ - $ 93,013,115
Multi-family - - 257,399 - 2,854,251
Non-residential 18,889,116 - 2,038,969 - -
Commercial 11,646,385 595,760 - - -
Consumer direct - - - - 1,724,700
Purchased auto - - 10,971 - 8,653,579
Total $ 30,535,501 $ 2,082,641 $ 5,952,333 $ - $ 106,245,645 </t>
  </si>
  <si>
    <t>Note 11 - Fair Value Measurement and Disclosure (Tables)</t>
  </si>
  <si>
    <t>Fair Value, Assets Measured on Recurring Basis [Table Text Block]</t>
  </si>
  <si>
    <t xml:space="preserve">Total
June 30, 2015 Level 1 Level 2 Level 3 Fair Value
State and municipal securities available for sale $ - $ 19,207,969 $ - $ 19,207,969
Residential mortgage-backed securities available for sale - 31,268,554 - 31,268,554
$ - $ 50,476,523 $ - $ 50,476,523
Total
December 31, 2014 Level 1 Level 2 Level 3 Fair Value
State and municipal securities available for sale $ - $ 20,225,192 $ - $ 20,225,192
Residential mortgage-backed securities available for sale - 32,546,916 - 32,546,916
$ - $ 52,772,108 $ - $ 52,772,108 </t>
  </si>
  <si>
    <t>Fair Value Measurements, Nonrecurring [Table Text Block]</t>
  </si>
  <si>
    <t xml:space="preserve">Total
June 30, 2015 Level 1 Level 2 Level 3 Fair Value
Foreclosed assets $ - $ - $ 404,776 $ 404,776
Impaired loans, net - - 804,615 804,615
Total
December 31, 2014 Level 1 Level 2 Level 3 Fair Value
Foreclosed assets $ - $ - $ 295,650 $ 295,650
Impaired loans, net - - 1,561,108 1,561,108 </t>
  </si>
  <si>
    <t>Fair Value, by Balance Sheet Grouping [Table Text Block]</t>
  </si>
  <si>
    <t xml:space="preserve">Fair Value Measurements at
Carrying June 30, 2015 using:
Amount Level 1 Level 2 Level 3 Total
Financial Assets:
Cash and cash equivalents $ 4,948,346 $ 4,948,346 $ - $ - $ 4,948,346
Time deposits 649,000 649,000 - - 649,000
Federal funds sold 4,738,000 4,738,000 - - 4,738,000
Securities 51,834,644 - 50,476,523 1,358,121 51,834,644
Net loans 137,774,350 - - 140,737,000 140,737,000
Accrued interest receivable 869,962 869,962 - - 869,962
Mortgage servicing rights 282,655 - - 282,655 282,655
Financial Liabilities:
Non-interest bearing deposits 9,118,809 9,118,809 - - 9,118,809
Interest bearing deposits 171,216,048 - - 168,387,191 168,387,191
Accrued interest payable 1,744 1,744 - - 1,744
FHLB Advances 2,672,003 - 2,672,003 - 2,672,003
Fair Value Measurements at
Carrying December 31, 2014 using:
Amount Level 1 Level 2 Level 3 Total
Financial Assets:
Cash and cash equivalents $ 5,193,235 $ 5,193,235 $ - $ - $ 5,193,235
Time deposits 854,861 854,861 - - 854,861
Federal funds sold 1,662,000 1,662,000 - - 1,662,000
Securities 54,552,782 - 52,772,108 1,780,674 54,552,782
Net loans 142,501,513 - - 144,682,000 144,682,000
Accrued interest receivable 881,612 881,612 - - 881,612
Mortgage servicing rights 271,819 - - 271,819 271,819
Financial Liabilities:
Non-interest bearing deposits 8,198,356 8,198,356 - - 8,198,356
Interest bearing deposits 174,034,663 - - 172,789,644 172,789,644
Accrued interest payable 369 369 - - 369
FHLB Advances 5,483,036 - 5,483,036 - 5,483,036 </t>
  </si>
  <si>
    <t>Note 12 - Acquisition (Tables)</t>
  </si>
  <si>
    <t>Schedule of Recognized Identified Assets Acquired and Liabilities Assumed [Table Text Block]</t>
  </si>
  <si>
    <t xml:space="preserve">2014
Assets
Total cash and cash equivalents $ 2,031,791
Time deposits 854,861
Federal funds sold 440,000
Securities available for sale 23,856,673
Non-marketable equity securities 547,138
Loans 29,795,910
Premises and equipment, net 759,064
Accrued interest receivable 243,972
Deferred tax assets 869,186
Income tax refunds receivable 48,000
Goodwill 649,869
Core deposit intangible 567,000
Other assets 236,745
Total assets acquired $ 60,900,209
Liabilities
Deposits $ 49,610,398
Accrued interest payable 51
FHLB Advances 3,483,036
Other liabilities 681,724
Total liabilities assumed $ 53,775,209
$ 7,125,000 </t>
  </si>
  <si>
    <t>Certain Loans Acquired in Transfer Not Accounted for as Debt Securities Acquired During Period [Table Text Block]</t>
  </si>
  <si>
    <t xml:space="preserve">Balance, beginning of year $ 1,323,647
Payment activity (113,141 )
Charge-offs (68,973 )
Recoveries -
Transfer to OREO -
Accretion to income 59,625
$ 1,201,158 </t>
  </si>
  <si>
    <t>Business Acquisition, Pro Forma Information [Table Text Block]</t>
  </si>
  <si>
    <t xml:space="preserve">Three Months Six Months
Ended June 30, 2014
(unaudited)
(Dollar amounts in thousands)
Net interest income after provision for loan losses $ 1,599 $ 2,688
Total other income 200 365
Total revenue 2,433 4,800
Net income $ 164 $ 127 </t>
  </si>
  <si>
    <t>Note 1 - Nature of Business (Details) - USD ($)</t>
  </si>
  <si>
    <t>Dec. 31, 2005</t>
  </si>
  <si>
    <t>Mar. 31, 2015</t>
  </si>
  <si>
    <t>Dec. 30, 2014</t>
  </si>
  <si>
    <t>Note 1 - Nature of Business (Details) [Line Items]</t>
  </si>
  <si>
    <t>Assets (in Dollars)</t>
  </si>
  <si>
    <t>Ottawa Savings Bancorp MHC [Member]</t>
  </si>
  <si>
    <t>Stock Issued During Period, Shares, New Issues</t>
  </si>
  <si>
    <t>Common Stock, Shares, Outstanding</t>
  </si>
  <si>
    <t>Noncontrolling Interest, Ownership Percentage by Parent</t>
  </si>
  <si>
    <t>69.10%</t>
  </si>
  <si>
    <t>57.80%</t>
  </si>
  <si>
    <t>General Public [Member]</t>
  </si>
  <si>
    <t>Note 4 - Critical Accounting Policies (Details)</t>
  </si>
  <si>
    <t>Most Recent Four Quarters [Member]</t>
  </si>
  <si>
    <t>Note 4 - Critical Accounting Policies (Details) [Line Items]</t>
  </si>
  <si>
    <t>Loan Loss Allowance Quarter Weighting</t>
  </si>
  <si>
    <t>40.00%</t>
  </si>
  <si>
    <t>Next Eight Quarters [Member]</t>
  </si>
  <si>
    <t>30.00%</t>
  </si>
  <si>
    <t>Note 5 - Earnings Per Share (Details) - Earnings Per Share - USD ($)</t>
  </si>
  <si>
    <t>Note 5 - Earnings Per Share (Details) - Earnings Per Share [Line Items]</t>
  </si>
  <si>
    <t>Net income available to common stockholders (in Dollars)</t>
  </si>
  <si>
    <t>Basic potential common shares:</t>
  </si>
  <si>
    <t>Weighted average shares outstanding</t>
  </si>
  <si>
    <t>Weighted average unallocated ESOP shares</t>
  </si>
  <si>
    <t>Weighted average unvested MRP shares</t>
  </si>
  <si>
    <t>Basic weighted average shares outstanding</t>
  </si>
  <si>
    <t>Dilutive potential common shares:</t>
  </si>
  <si>
    <t>Dilutive weighted average shares outstanding</t>
  </si>
  <si>
    <t>Basic earnings per share (in Dollars per share)</t>
  </si>
  <si>
    <t>Diluted earnings per share (in Dollars per share)</t>
  </si>
  <si>
    <t>Management Recognition Plan [Member]</t>
  </si>
  <si>
    <t>Dilutive potential common shares</t>
  </si>
  <si>
    <t>Recogniztion and Retention Plan [Member]</t>
  </si>
  <si>
    <t>[1]</t>
  </si>
  <si>
    <t>For all periods except the six months ended June 30, 2015, the effect of share options was not included in the calculation of diluted earnings per share because to do so would have been anti-dilutive.</t>
  </si>
  <si>
    <t>Note 6 - Employee Stock Ownership Plan (Details) - USD ($)</t>
  </si>
  <si>
    <t>Jul. 11, 2005</t>
  </si>
  <si>
    <t>Note 6 - Employee Stock Ownership Plan (Details) [Line Items]</t>
  </si>
  <si>
    <t>Loan To Employee Stock Ownership Plan</t>
  </si>
  <si>
    <t>Employee Stock Ownership Plan (ESOP), Shares in ESOP</t>
  </si>
  <si>
    <t>Sale of Stock, Price Per Share</t>
  </si>
  <si>
    <t>Employee Stock Ownership Plan ESOP Interest and Principal Payments From ESOP</t>
  </si>
  <si>
    <t>Employee Stock Ownership Plan (ESOP), Number of Allocated Shares</t>
  </si>
  <si>
    <t>Mezzanine Capital [Member]</t>
  </si>
  <si>
    <t>Fair Value Per Share</t>
  </si>
  <si>
    <t>Note 6 - Employee Stock Ownership Plan (Details) - Employee Stock Ownership Plan - USD ($)</t>
  </si>
  <si>
    <t>Employee Stock Ownership Plan [Abstract]</t>
  </si>
  <si>
    <t>Shares allocated</t>
  </si>
  <si>
    <t>Shares withdrawn from the plan</t>
  </si>
  <si>
    <t>Unallocated shares (in Dollars)</t>
  </si>
  <si>
    <t>Total ESOP shares</t>
  </si>
  <si>
    <t>Fair value of unallocated shares (in Dollars)</t>
  </si>
  <si>
    <t>Note 7 - Investment Securities (Details)</t>
  </si>
  <si>
    <t>Jun. 30, 2015USD ($)</t>
  </si>
  <si>
    <t>Jun. 30, 2014USD ($)</t>
  </si>
  <si>
    <t>Available-for-sale, Securities in Unrealized Loss Positions, Qualitative Disclosure, Number of Positions</t>
  </si>
  <si>
    <t>Aggregate Percentage Loss on Securities With Unrealized Loss Position</t>
  </si>
  <si>
    <t>1.42%</t>
  </si>
  <si>
    <t>Other than Temporary Impairment Losses, Investments, Available-for-sale Securities</t>
  </si>
  <si>
    <t>Proceeds from Sale of Available-for-sale Securities</t>
  </si>
  <si>
    <t>Available-for-sale Securities, Gross Realized Gain (Loss)</t>
  </si>
  <si>
    <t>Available-for-sale Securities, Gross Realized Gains</t>
  </si>
  <si>
    <t>Available-for-sale Securities, Gross Realized Losses</t>
  </si>
  <si>
    <t>Available-for-sale Securities Income Tax Expense Realized Gain</t>
  </si>
  <si>
    <t>Note 7 - Investment Securities (Details) - The Amortized Cost and Fair Values of Securities - USD ($)</t>
  </si>
  <si>
    <t>Available for Sale</t>
  </si>
  <si>
    <t>Available for Sale - Amortized Cost</t>
  </si>
  <si>
    <t>Available for Sale - Gross Unrealized Gains</t>
  </si>
  <si>
    <t>Available for Sale - Gross Unrealized Losses</t>
  </si>
  <si>
    <t>Available for Sale - Fair Value</t>
  </si>
  <si>
    <t>US States and Political Subdivisions Debt Securities [Member]</t>
  </si>
  <si>
    <t>Residential Mortgage Backed Securities [Member]</t>
  </si>
  <si>
    <t>Note 7 - Investment Securities (Details) - The Amortized Cost and Fair Value by Contractual Maturity - USD ($)</t>
  </si>
  <si>
    <t>The Amortized Cost and Fair Value by Contractual Maturity [Abstract]</t>
  </si>
  <si>
    <t>Due after three months through one year</t>
  </si>
  <si>
    <t>Due after one year through five years</t>
  </si>
  <si>
    <t>Due after five years through ten years</t>
  </si>
  <si>
    <t>Due after ten years</t>
  </si>
  <si>
    <t>Residential mortgage-backed securities</t>
  </si>
  <si>
    <t>Note 7 - Investment Securities (Details) - Securities with Gross Unrealized Losses - USD ($)</t>
  </si>
  <si>
    <t>Securities Available for Sale</t>
  </si>
  <si>
    <t>Available for Sale Securities - Unrealized Loss Position Less than 12 Months Fair Value</t>
  </si>
  <si>
    <t>Available for Sale Securities - Unrealized Loss Position Less than 12 Months Unrealized Losses</t>
  </si>
  <si>
    <t>Available for Sale Securities - Unrealized Loss Position 12 Months or More Fair Value</t>
  </si>
  <si>
    <t>Available for Sale Securities - Unrealized Loss Position 12 Months or More Unrealized Losses</t>
  </si>
  <si>
    <t>Available for Sale Securities - Unrealized Loss Position Fair Value</t>
  </si>
  <si>
    <t>Available for Sale Securities - Unrealized Loss Position Unrealized Losses</t>
  </si>
  <si>
    <t>Note 8 - Loans and Allowance for Credit Losses (Details)</t>
  </si>
  <si>
    <t>Dec. 31, 2014USD ($)</t>
  </si>
  <si>
    <t>Note 8 - Loans and Allowance for Credit Losses (Details) [Line Items]</t>
  </si>
  <si>
    <t>Impaired Financing Receivable, Interest Income, Accrual Method</t>
  </si>
  <si>
    <t>Impaired Financing Receivable, Interest Income, Cash Basis Method</t>
  </si>
  <si>
    <t>Number of Impaired Loans</t>
  </si>
  <si>
    <t>Financing Receivable, Modifications, Recorded Investment</t>
  </si>
  <si>
    <t>Impaired Financing Receivable, Recorded Investment</t>
  </si>
  <si>
    <t>Financing Receivable, Modifications, Number of Contracts</t>
  </si>
  <si>
    <t>Payments for (Proceeds from) Loans Receivable</t>
  </si>
  <si>
    <t>Impaired loans, Additions, Number</t>
  </si>
  <si>
    <t>Impaired Loans, Additions, Value</t>
  </si>
  <si>
    <t>Financing Receivable, Modifications, Subsequent Default, Number of Contracts</t>
  </si>
  <si>
    <t>Financing Receivable, Modifications, Subsequent Default, Recorded Investment</t>
  </si>
  <si>
    <t>Real Estate Acquired Through Foreclosure</t>
  </si>
  <si>
    <t>Mortgage Loans in Process of Foreclosure, Amount</t>
  </si>
  <si>
    <t>Written Down and Moved to OREO [Member]</t>
  </si>
  <si>
    <t>Real Estate Owned, Transfer to Real Estate Owned</t>
  </si>
  <si>
    <t>Paid Off or Charged Off [Member]</t>
  </si>
  <si>
    <t>Financing Receivables, Impaired, Troubled Debt Restructuring, Write-down</t>
  </si>
  <si>
    <t>Returned to Accrual Status [Member]</t>
  </si>
  <si>
    <t>Impaired Loan [Member]</t>
  </si>
  <si>
    <t>Troubled Debt Restructurings [Member]</t>
  </si>
  <si>
    <t>Restructured Greater Than Tweleve Months Prior [Member]</t>
  </si>
  <si>
    <t>Principal Advances [Member]</t>
  </si>
  <si>
    <t>Residential Portfolio Segment [Member]</t>
  </si>
  <si>
    <t>Note 8 - Loans and Allowance for Credit Losses (Details) - Components of Loans, Net of Deferred Loan Costs (Fees) - USD ($)</t>
  </si>
  <si>
    <t>Mar. 31, 2014</t>
  </si>
  <si>
    <t>Dec. 31, 2013</t>
  </si>
  <si>
    <t>Mortgage loans:</t>
  </si>
  <si>
    <t>Gross loans</t>
  </si>
  <si>
    <t>Less: Allowance for loan losses</t>
  </si>
  <si>
    <t>Loans, net</t>
  </si>
  <si>
    <t>Residential Portfolio Segment [Member] | 1-4 Family Loan [Member]</t>
  </si>
  <si>
    <t>Residential Portfolio Segment [Member] | Multi-Family Loans [Member]</t>
  </si>
  <si>
    <t>Non-residential Real Estate Portfolio Segment [Member]</t>
  </si>
  <si>
    <t>Commercial Portfolio Segment [Member]</t>
  </si>
  <si>
    <t>Consumer Portfolio Segment [Member]</t>
  </si>
  <si>
    <t>Purchased Auto Loans [Member]</t>
  </si>
  <si>
    <t>Non-Mortgage Loans [Member]</t>
  </si>
  <si>
    <t>Note 8 - Loans and Allowance for Credit Losses (Details) - Carrying Amount of Loans Acquired in Twin Oaks Merger - USD ($)</t>
  </si>
  <si>
    <t>Twin Oaks [Member]</t>
  </si>
  <si>
    <t>Twin Oaks [Member] | Residential Portfolio Segment [Member]</t>
  </si>
  <si>
    <t>Twin Oaks [Member] | Residential Portfolio Segment [Member] | 1-4 Family Loan [Member]</t>
  </si>
  <si>
    <t>Twin Oaks [Member] | Residential Portfolio Segment [Member] | Multi-Family Loans [Member]</t>
  </si>
  <si>
    <t>Twin Oaks [Member] | Non-residential Real Estate Portfolio Segment [Member]</t>
  </si>
  <si>
    <t>Twin Oaks [Member] | Commercial Portfolio Segment [Member]</t>
  </si>
  <si>
    <t>Twin Oaks [Member] | Consumer Portfolio Segment [Member]</t>
  </si>
  <si>
    <t>Twin Oaks [Member] | Non-Mortgage Loans [Member]</t>
  </si>
  <si>
    <t>Note 8 - Loans and Allowance for Credit Losses (Details) - Purchases of Loans Receivable - Jun. 30, 2014 - USD ($)</t>
  </si>
  <si>
    <t>Total</t>
  </si>
  <si>
    <t>Note 8 - Loans and Allowance for Credit Losses (Details) - Purchases of Loans Receivable [Line Items]</t>
  </si>
  <si>
    <t>Purchased auto loans</t>
  </si>
  <si>
    <t>Note 8 - Loans and Allowance for Credit Losses (Details) - Net (Charge-offs) / Recoveries - USD ($)</t>
  </si>
  <si>
    <t>Note 8 - Loans and Allowance for Credit Losses (Details) - Net (Charge-offs) / Recoveries [Line Items]</t>
  </si>
  <si>
    <t>Net (charge-offs)/recoveries</t>
  </si>
  <si>
    <t>Note 8 - Loans and Allowance for Credit Losses (Details) - Recorded Investment in Loans and the Related Allowances - USD ($)</t>
  </si>
  <si>
    <t>Note 8 - Loans and Allowance for Credit Losses (Details) - Recorded Investment in Loans and the Related Allowances [Line Items]</t>
  </si>
  <si>
    <t>Balance at beginning of period</t>
  </si>
  <si>
    <t>Provision charged to income</t>
  </si>
  <si>
    <t>Loans charged off</t>
  </si>
  <si>
    <t>Recoveries of loans previously charged off</t>
  </si>
  <si>
    <t>Balance at end of period</t>
  </si>
  <si>
    <t>Loans individually evaluated for impairment</t>
  </si>
  <si>
    <t>Loans collectively evaluated for impairment</t>
  </si>
  <si>
    <t>Period-end amount allocated to:</t>
  </si>
  <si>
    <t>Allowance for loan losses individually evaluated for impairment</t>
  </si>
  <si>
    <t>Allowance for loan losses collectively evaluated for impairment</t>
  </si>
  <si>
    <t>Receivables Acquired with Deteriorated Credit Quality [Member]</t>
  </si>
  <si>
    <t>Residential Portfolio Segment [Member] | 1-4 Family Loan [Member] | Receivables Acquired with Deteriorated Credit Quality [Member]</t>
  </si>
  <si>
    <t>Non-residential Real Estate Portfolio Segment [Member] | Receivables Acquired with Deteriorated Credit Quality [Member]</t>
  </si>
  <si>
    <t>Note 8 - Loans and Allowance for Credit Losses (Details) - Loans Individually Evaluated for Impairment - USD ($)</t>
  </si>
  <si>
    <t>12 Months Ended</t>
  </si>
  <si>
    <t>Financing Receivable, Impaired [Line Items]</t>
  </si>
  <si>
    <t>Unpaid Contractual Principal Balance</t>
  </si>
  <si>
    <t>Recorded Investment With No Allowance</t>
  </si>
  <si>
    <t>Recorded Investment With Allowance</t>
  </si>
  <si>
    <t>Total Recorded Investment</t>
  </si>
  <si>
    <t>Related Allowance</t>
  </si>
  <si>
    <t>Average Recorded Investment</t>
  </si>
  <si>
    <t>Note 8 - Loans and Allowance for Credit Losses (Details) - Troubled Debt Restructurings - 6 months ended Jun. 30, 2014</t>
  </si>
  <si>
    <t>USD ($)</t>
  </si>
  <si>
    <t>Financing Receivable, Modifications [Line Items]</t>
  </si>
  <si>
    <t>Number of defaults</t>
  </si>
  <si>
    <t>Recorded investment</t>
  </si>
  <si>
    <t>Note 8 - Loans and Allowance for Credit Losses (Details) - Nonaccrual Loans and Loans Past Due Over 90 Days - USD ($)</t>
  </si>
  <si>
    <t>Note 8 - Loans and Allowance for Credit Losses (Details) - Nonaccrual Loans and Loans Past Due Over 90 Days [Line Items]</t>
  </si>
  <si>
    <t>Nonaccrual Loans</t>
  </si>
  <si>
    <t>Note 8 - Loans and Allowance for Credit Losses (Details) - Aging of the Recorded Investment in Loans - USD ($)</t>
  </si>
  <si>
    <t>Financing Receivable, Recorded Investment, Past Due [Line Items]</t>
  </si>
  <si>
    <t>Loans past due</t>
  </si>
  <si>
    <t>Loans current</t>
  </si>
  <si>
    <t>Financing Receivables, 30 to 59 Days Past Due [Member]</t>
  </si>
  <si>
    <t>Financing Receivables, 60 to 89 Days Past Due [Member]</t>
  </si>
  <si>
    <t>Financing Receivables, Equal to Greater than 90 Days Past Due [Member]</t>
  </si>
  <si>
    <t>Residential Portfolio Segment [Member] | 1-4 Family Loan [Member] | Financing Receivables, 30 to 59 Days Past Due [Member]</t>
  </si>
  <si>
    <t>Residential Portfolio Segment [Member] | 1-4 Family Loan [Member] | Financing Receivables, 60 to 89 Days Past Due [Member]</t>
  </si>
  <si>
    <t>Residential Portfolio Segment [Member] | 1-4 Family Loan [Member] | Financing Receivables, Equal to Greater than 90 Days Past Due [Member]</t>
  </si>
  <si>
    <t>Residential Portfolio Segment [Member] | Multi-Family Loans [Member] | Financing Receivables, 30 to 59 Days Past Due [Member]</t>
  </si>
  <si>
    <t>Residential Portfolio Segment [Member] | Multi-Family Loans [Member] | Financing Receivables, Equal to Greater than 90 Days Past Due [Member]</t>
  </si>
  <si>
    <t>Non-residential Real Estate Portfolio Segment [Member] | Financing Receivables, 30 to 59 Days Past Due [Member]</t>
  </si>
  <si>
    <t>Non-residential Real Estate Portfolio Segment [Member] | Financing Receivables, 60 to 89 Days Past Due [Member]</t>
  </si>
  <si>
    <t>Non-residential Real Estate Portfolio Segment [Member] | Financing Receivables, Equal to Greater than 90 Days Past Due [Member]</t>
  </si>
  <si>
    <t>Commercial Portfolio Segment [Member] | Financing Receivables, 30 to 59 Days Past Due [Member]</t>
  </si>
  <si>
    <t>Consumer Portfolio Segment [Member] | Financing Receivables, 30 to 59 Days Past Due [Member]</t>
  </si>
  <si>
    <t>Purchased Auto Loans [Member] | Financing Receivables, Equal to Greater than 90 Days Past Due [Member]</t>
  </si>
  <si>
    <t>Note 8 - Loans and Allowance for Credit Losses (Details) - Loans by Risk Category - USD ($)</t>
  </si>
  <si>
    <t>Financing Receivable, Recorded Investment [Line Items]</t>
  </si>
  <si>
    <t>Pass [Member]</t>
  </si>
  <si>
    <t>Special Mention [Member]</t>
  </si>
  <si>
    <t>Substandard [Member]</t>
  </si>
  <si>
    <t>Not Rated [Member]</t>
  </si>
  <si>
    <t>Residential Portfolio Segment [Member] | 1-4 Family Loan [Member] | Special Mention [Member]</t>
  </si>
  <si>
    <t>Residential Portfolio Segment [Member] | 1-4 Family Loan [Member] | Substandard [Member]</t>
  </si>
  <si>
    <t>Residential Portfolio Segment [Member] | 1-4 Family Loan [Member] | Not Rated [Member]</t>
  </si>
  <si>
    <t>Residential Portfolio Segment [Member] | Multi-Family Loans [Member] | Substandard [Member]</t>
  </si>
  <si>
    <t>Residential Portfolio Segment [Member] | Multi-Family Loans [Member] | Not Rated [Member]</t>
  </si>
  <si>
    <t>Non-residential Real Estate Portfolio Segment [Member] | Pass [Member]</t>
  </si>
  <si>
    <t>Non-residential Real Estate Portfolio Segment [Member] | Special Mention [Member]</t>
  </si>
  <si>
    <t>Non-residential Real Estate Portfolio Segment [Member] | Substandard [Member]</t>
  </si>
  <si>
    <t>Commercial Portfolio Segment [Member] | Pass [Member]</t>
  </si>
  <si>
    <t>Commercial Portfolio Segment [Member] | Special Mention [Member]</t>
  </si>
  <si>
    <t>Commercial Portfolio Segment [Member] | Substandard [Member]</t>
  </si>
  <si>
    <t>Consumer Portfolio Segment [Member] | Not Rated [Member]</t>
  </si>
  <si>
    <t>Purchased Auto Loans [Member] | Substandard [Member]</t>
  </si>
  <si>
    <t>Purchased Auto Loans [Member] | Not Rated [Member]</t>
  </si>
  <si>
    <t>Note 9 - Stock Compensation (Details) - USD ($)</t>
  </si>
  <si>
    <t>Note 9 - Stock Compensation (Details) [Line Items]</t>
  </si>
  <si>
    <t>Allocated Share-based Compensation Expense</t>
  </si>
  <si>
    <t>Share-based Compensation Arrangement by Share-based Payment Award, Options, Grants in Period, Gross</t>
  </si>
  <si>
    <t>Note 11 - Fair Value Measurement and Disclosure (Details) - USD ($)</t>
  </si>
  <si>
    <t>Note 11 - Fair Value Measurement and Disclosure (Details) [Line Items]</t>
  </si>
  <si>
    <t>Available-for-sale Securities</t>
  </si>
  <si>
    <t>Fair Value, Inputs, Level 1 [Member]</t>
  </si>
  <si>
    <t>Fair Value, Inputs, Level 3 [Member]</t>
  </si>
  <si>
    <t>Note 11 - Fair Value Measurement and Disclosure (Details) - Assets Measured at Fair Value on a Recurring Basis - USD ($)</t>
  </si>
  <si>
    <t>Note 11 - Fair Value Measurement and Disclosure (Details) - Assets Measured at Fair Value on a Recurring Basis [Line Items]</t>
  </si>
  <si>
    <t>Fair Value, Inputs, Level 2 [Member]</t>
  </si>
  <si>
    <t>Fair Value, Inputs, Level 2 [Member] | US States and Political Subdivisions Debt Securities [Member]</t>
  </si>
  <si>
    <t>Fair Value, Inputs, Level 2 [Member] | Residential Mortgage Backed Securities [Member]</t>
  </si>
  <si>
    <t>Note 11 - Fair Value Measurement and Disclosure (Details) - Assets Measured at Fair Value On a Non-recurring Basis - USD ($)</t>
  </si>
  <si>
    <t>Note 11 - Fair Value Measurement and Disclosure (Details) - Assets Measured at Fair Value On a Non-recurring Basis [Line Items]</t>
  </si>
  <si>
    <t>Foreclosed assets</t>
  </si>
  <si>
    <t>Impaired loans, net</t>
  </si>
  <si>
    <t>Estimate of Fair Value Measurement [Member]</t>
  </si>
  <si>
    <t>Note 11 - Fair Value Measurement and Disclosure (Details) - Estimated Fair Values of Financial Instruments - USD ($)</t>
  </si>
  <si>
    <t>Financial Assets:</t>
  </si>
  <si>
    <t>Cash and cash equivalents, carrying amount</t>
  </si>
  <si>
    <t>Cash and cash equivalents, fair value</t>
  </si>
  <si>
    <t>Time deposits, carrying amount</t>
  </si>
  <si>
    <t>Time deposits, fair value</t>
  </si>
  <si>
    <t>Federal funds sold, carrying amount</t>
  </si>
  <si>
    <t>Federal funds sold, fair value</t>
  </si>
  <si>
    <t>Securities, carrying amount</t>
  </si>
  <si>
    <t>Securities, fair value</t>
  </si>
  <si>
    <t>Net loans, carrying amount</t>
  </si>
  <si>
    <t>Net loans, fair value</t>
  </si>
  <si>
    <t>Accrued interest receivable, carrying amount</t>
  </si>
  <si>
    <t>Accrued interest receivable, fair value</t>
  </si>
  <si>
    <t>Mortgage servicing rights, carrying amount</t>
  </si>
  <si>
    <t>Mortgage servicing rights, fair value</t>
  </si>
  <si>
    <t>Financial Liabilities:</t>
  </si>
  <si>
    <t>Deposits, carrying amount</t>
  </si>
  <si>
    <t>Accrued interest payable, carrying amount</t>
  </si>
  <si>
    <t>Accrued interest payable, fair value</t>
  </si>
  <si>
    <t>FHLB Advances, carrying amount</t>
  </si>
  <si>
    <t>FHLB Advances, fair value</t>
  </si>
  <si>
    <t>Non-Interest Bearing Deposits [Member]</t>
  </si>
  <si>
    <t>Deposits, fair value</t>
  </si>
  <si>
    <t>Interest-bearing Deposits [Member]</t>
  </si>
  <si>
    <t>Fair Value, Inputs, Level 1 [Member] | Non-Interest Bearing Deposits [Member]</t>
  </si>
  <si>
    <t>Fair Value, Inputs, Level 3 [Member] | Interest-bearing Deposits [Member]</t>
  </si>
  <si>
    <t>Note 12 - Acquisition (Details) - USD ($)</t>
  </si>
  <si>
    <t>Note 12 - Acquisition (Details) [Line Items]</t>
  </si>
  <si>
    <t>Certain Loans Acquired in Transfer, Accretable Yield</t>
  </si>
  <si>
    <t>Stock Issued During Period, Shares, New Issues (in Shares)</t>
  </si>
  <si>
    <t>Business Acquisition, Share Price (in Dollars per share)</t>
  </si>
  <si>
    <t>Business Combination, Recognized Identifiable Assets Acquired and Liabilities Assumed, Net</t>
  </si>
  <si>
    <t>Business Combination, Acquisition Related Costs</t>
  </si>
  <si>
    <t>Business Combination, Early Termination Fee</t>
  </si>
  <si>
    <t>Goodwill, Acquired During Period</t>
  </si>
  <si>
    <t>Business Combination, Recognized Identifiable Assets Acquired and Liabilities Assumed, Financial Assets</t>
  </si>
  <si>
    <t>Business Combination, Acquired Receivables, Gross Contractual Amount</t>
  </si>
  <si>
    <t>Business Combination, Acquired Receivables, Fair Value</t>
  </si>
  <si>
    <t>Business Acquisitions Pro Forma Purchase Accounting Adjustments</t>
  </si>
  <si>
    <t>Twin Oaks [Member] | Loans Receivable [Member]</t>
  </si>
  <si>
    <t>Certain Loans Acquired in Transfer Not Accounted for as Debt Securities, Outstanding Balance</t>
  </si>
  <si>
    <t>Certain Loans Acquired in Transfer Not Accounted for as Debt Securities, Carrying Amount, Net</t>
  </si>
  <si>
    <t>Certain Loans Acquired in Transfer Accounted for as Debt Securities, Acquired During Period, Contractually Required Payments Receivable at Acquisition</t>
  </si>
  <si>
    <t>Certain Loans Acquired in Transfer Accounted for as Debt Securities, Acquired During Period, Cash Flows Expected to be Collected at Acquisition</t>
  </si>
  <si>
    <t>Certain Loans Acquired in Transfer Accounted for as Debt Securities, Carrying Amount, Net</t>
  </si>
  <si>
    <t>Certain Loans Acquired in Transfer Accounted for as Debt Securities, Accretable Yield</t>
  </si>
  <si>
    <t>Certain Loans Acquired in Transfer, Nonaccretable Difference</t>
  </si>
  <si>
    <t>Twin Oaks [Member] | Estimate of Fair Value Measurement [Member] | Loans Receivable [Member]</t>
  </si>
  <si>
    <t>Note 12 - Acquisition (Details) - Summary of Acquired Assets and Liabilities - USD ($)</t>
  </si>
  <si>
    <t>Income tax refunds receivable</t>
  </si>
  <si>
    <t>Total assets acquired</t>
  </si>
  <si>
    <t>Liabilities</t>
  </si>
  <si>
    <t>FHLB Advances</t>
  </si>
  <si>
    <t>Total liabilities assumed</t>
  </si>
  <si>
    <t>Note 12 - Acquisition (Details) - Loans Acquired With Deteriorated Credit Quality - Twin Oaks [Member]</t>
  </si>
  <si>
    <t>Certain Loans Acquired in Transfer Not Accounted for as Debt Securities Acquired During Period [Line Items]</t>
  </si>
  <si>
    <t>Balance</t>
  </si>
  <si>
    <t>Payment activity</t>
  </si>
  <si>
    <t>Charge-offs</t>
  </si>
  <si>
    <t>Accretion to income</t>
  </si>
  <si>
    <t>Note 12 - Acquisition (Details) - Pro-Forma Unaudited Results - Jun. 30, 2014 - USD ($) $ in Thousands</t>
  </si>
  <si>
    <t>Note 12 - Acquisition (Details) - Pro-Forma Unaudited Results [Line Items]</t>
  </si>
  <si>
    <t>Total other income</t>
  </si>
  <si>
    <t>Total revenu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4" t="s">
        <v>8</v>
      </c>
    </row>
    <row spans="1:3" r="6">
      <c r="A6" s="4" t="s">
        <v>9</v>
      </c>
      <c r="B6" s="4" t="s">
        <v>10</v>
      </c>
    </row>
    <row spans="1:3" r="7">
      <c r="A7" s="4" t="s">
        <v>11</v>
      </c>
      <c r="C7" s="5" t="n">
        <v>2894123</v>
      </c>
    </row>
    <row spans="1:3" r="8">
      <c r="A8" s="4" t="s">
        <v>12</v>
      </c>
      <c r="B8" s="4" t="s">
        <v>13</v>
      </c>
    </row>
    <row spans="1:3" r="9">
      <c r="A9" s="4" t="s">
        <v>14</v>
      </c>
      <c r="B9" s="5" t="n">
        <v>1321070</v>
      </c>
    </row>
    <row spans="1:3" r="10">
      <c r="A10" s="4" t="s">
        <v>15</v>
      </c>
      <c r="B10" s="4" t="s">
        <v>16</v>
      </c>
    </row>
    <row spans="1:3" r="11">
      <c r="A11" s="4" t="s">
        <v>17</v>
      </c>
      <c r="B11" s="4" t="s">
        <v>18</v>
      </c>
    </row>
    <row spans="1:3" r="12">
      <c r="A12" s="4" t="s">
        <v>19</v>
      </c>
      <c r="B12" s="4" t="s">
        <v>20</v>
      </c>
    </row>
    <row spans="1:3" r="13">
      <c r="A13" s="4" t="s">
        <v>21</v>
      </c>
      <c r="B13" s="4" t="s">
        <v>18</v>
      </c>
    </row>
    <row spans="1:3" r="14">
      <c r="A14" s="4" t="s">
        <v>22</v>
      </c>
      <c r="B14" s="4" t="s">
        <v>23</v>
      </c>
    </row>
    <row spans="1:3" r="15">
      <c r="A15" s="4" t="s">
        <v>24</v>
      </c>
      <c r="B15" s="5" t="n">
        <v>2015</v>
      </c>
    </row>
    <row spans="1:3" r="16">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r="A1" s="1" t="s">
        <v>193</v>
      </c>
      <c r="B1" s="2" t="s">
        <v>1</v>
      </c>
    </row>
    <row spans="1:2" r="2">
      <c r="B2" s="2" t="s">
        <v>2</v>
      </c>
    </row>
    <row spans="1:2" r="3">
      <c r="A3" s="3" t="s">
        <v>194</v>
      </c>
    </row>
    <row spans="1:2" r="4">
      <c r="A4" s="4" t="s">
        <v>195</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s="1" t="s">
        <v>197</v>
      </c>
      <c r="B1" s="2" t="s">
        <v>1</v>
      </c>
    </row>
    <row spans="1:2" r="2">
      <c r="B2" s="2" t="s">
        <v>2</v>
      </c>
    </row>
    <row spans="1:2" r="3">
      <c r="A3" s="3" t="s">
        <v>198</v>
      </c>
    </row>
    <row spans="1:2" r="4">
      <c r="A4" s="4" t="s">
        <v>199</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r="A1" s="1" t="s">
        <v>201</v>
      </c>
      <c r="B1" s="2" t="s">
        <v>1</v>
      </c>
    </row>
    <row spans="1:2" r="2">
      <c r="B2" s="2" t="s">
        <v>2</v>
      </c>
    </row>
    <row spans="1:2" r="3">
      <c r="A3" s="3" t="s">
        <v>202</v>
      </c>
    </row>
    <row spans="1:2" r="4">
      <c r="A4" s="4" t="s">
        <v>203</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05</v>
      </c>
      <c r="B1" s="2" t="s">
        <v>1</v>
      </c>
    </row>
    <row spans="1:2" r="2">
      <c r="B2" s="2" t="s">
        <v>2</v>
      </c>
    </row>
    <row spans="1:2" r="3">
      <c r="A3" s="3" t="s">
        <v>206</v>
      </c>
    </row>
    <row spans="1:2" r="4">
      <c r="A4" s="4" t="s">
        <v>207</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r="A1" s="1" t="s">
        <v>209</v>
      </c>
      <c r="B1" s="2" t="s">
        <v>1</v>
      </c>
    </row>
    <row spans="1:2" r="2">
      <c r="B2" s="2" t="s">
        <v>2</v>
      </c>
    </row>
    <row spans="1:2" r="3">
      <c r="A3" s="3" t="s">
        <v>210</v>
      </c>
    </row>
    <row spans="1:2" r="4">
      <c r="A4" s="4" t="s">
        <v>211</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r="A1" s="1" t="s">
        <v>213</v>
      </c>
      <c r="B1" s="2" t="s">
        <v>1</v>
      </c>
    </row>
    <row spans="1:2" r="2">
      <c r="B2" s="2" t="s">
        <v>2</v>
      </c>
    </row>
    <row spans="1:2" r="3">
      <c r="A3" s="3" t="s">
        <v>214</v>
      </c>
    </row>
    <row spans="1:2" r="4">
      <c r="A4" s="4" t="s">
        <v>215</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17</v>
      </c>
      <c r="B1" s="2" t="s">
        <v>1</v>
      </c>
    </row>
    <row spans="1:2" r="2">
      <c r="B2" s="2" t="s">
        <v>2</v>
      </c>
    </row>
    <row spans="1:2" r="3">
      <c r="A3" s="3" t="s">
        <v>218</v>
      </c>
    </row>
    <row spans="1:2" r="4">
      <c r="A4" s="4" t="s">
        <v>219</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r="A1" s="1" t="s">
        <v>221</v>
      </c>
      <c r="B1" s="2" t="s">
        <v>1</v>
      </c>
    </row>
    <row spans="1:2" r="2">
      <c r="B2" s="2" t="s">
        <v>2</v>
      </c>
    </row>
    <row spans="1:2" r="3">
      <c r="A3" s="3" t="s">
        <v>183</v>
      </c>
    </row>
    <row spans="1:2" r="4">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r="A1" s="1" t="s">
        <v>224</v>
      </c>
      <c r="B1" s="2" t="s">
        <v>1</v>
      </c>
    </row>
    <row spans="1:2" r="2">
      <c r="B2" s="2" t="s">
        <v>2</v>
      </c>
    </row>
    <row spans="1:2" r="3">
      <c r="A3" s="3" t="s">
        <v>225</v>
      </c>
    </row>
    <row spans="1:2" r="4">
      <c r="A4" s="4" t="s">
        <v>226</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28</v>
      </c>
      <c r="B1" s="2" t="s">
        <v>1</v>
      </c>
    </row>
    <row spans="1:2" r="2">
      <c r="B2" s="2" t="s">
        <v>2</v>
      </c>
    </row>
    <row spans="1:2" r="3">
      <c r="A3" s="3" t="s">
        <v>194</v>
      </c>
    </row>
    <row spans="1:2" r="4">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7</v>
      </c>
      <c r="B1" s="2" t="s">
        <v>2</v>
      </c>
      <c r="C1" s="2" t="s">
        <v>28</v>
      </c>
    </row>
    <row spans="1:3" r="2">
      <c r="A2" s="3" t="s">
        <v>29</v>
      </c>
    </row>
    <row spans="1:3" r="3">
      <c r="A3" s="4" t="s">
        <v>30</v>
      </c>
      <c r="B3" s="7" t="n">
        <v>2485820</v>
      </c>
      <c r="C3" s="7" t="n">
        <v>2053117</v>
      </c>
    </row>
    <row spans="1:3" r="4">
      <c r="A4" s="4" t="s">
        <v>31</v>
      </c>
      <c r="B4" s="5" t="n">
        <v>2462526</v>
      </c>
      <c r="C4" s="5" t="n">
        <v>3140118</v>
      </c>
    </row>
    <row spans="1:3" r="5">
      <c r="A5" s="4" t="s">
        <v>32</v>
      </c>
      <c r="B5" s="5" t="n">
        <v>4948346</v>
      </c>
      <c r="C5" s="5" t="n">
        <v>5193235</v>
      </c>
    </row>
    <row spans="1:3" r="6">
      <c r="A6" s="4" t="s">
        <v>33</v>
      </c>
      <c r="B6" s="5" t="n">
        <v>649000</v>
      </c>
      <c r="C6" s="5" t="n">
        <v>854861</v>
      </c>
    </row>
    <row spans="1:3" r="7">
      <c r="A7" s="4" t="s">
        <v>34</v>
      </c>
      <c r="B7" s="5" t="n">
        <v>4738000</v>
      </c>
      <c r="C7" s="5" t="n">
        <v>1662000</v>
      </c>
    </row>
    <row spans="1:3" r="8">
      <c r="A8" s="4" t="s">
        <v>35</v>
      </c>
      <c r="B8" s="5" t="n">
        <v>50476523</v>
      </c>
      <c r="C8" s="5" t="n">
        <v>52772108</v>
      </c>
    </row>
    <row spans="1:3" r="9">
      <c r="A9" s="4" t="s">
        <v>36</v>
      </c>
      <c r="B9" s="5" t="n">
        <v>1358121</v>
      </c>
      <c r="C9" s="5" t="n">
        <v>1780674</v>
      </c>
    </row>
    <row spans="1:3" r="10">
      <c r="A10" s="4" t="s">
        <v>37</v>
      </c>
      <c r="B10" s="5" t="n">
        <v>137774350</v>
      </c>
      <c r="C10" s="5" t="n">
        <v>142501513</v>
      </c>
    </row>
    <row spans="1:3" r="11">
      <c r="A11" s="4" t="s">
        <v>38</v>
      </c>
      <c r="B11" s="5" t="n">
        <v>6994413</v>
      </c>
      <c r="C11" s="5" t="n">
        <v>7040228</v>
      </c>
    </row>
    <row spans="1:3" r="12">
      <c r="A12" s="4" t="s">
        <v>39</v>
      </c>
      <c r="B12" s="5" t="n">
        <v>869962</v>
      </c>
      <c r="C12" s="5" t="n">
        <v>881612</v>
      </c>
    </row>
    <row spans="1:3" r="13">
      <c r="A13" s="4" t="s">
        <v>40</v>
      </c>
      <c r="B13" s="5" t="n">
        <v>377476</v>
      </c>
      <c r="C13" s="5" t="n">
        <v>232650</v>
      </c>
    </row>
    <row spans="1:3" r="14">
      <c r="A14" s="4" t="s">
        <v>41</v>
      </c>
      <c r="B14" s="5" t="n">
        <v>3206594</v>
      </c>
      <c r="C14" s="5" t="n">
        <v>3055068</v>
      </c>
    </row>
    <row spans="1:3" r="15">
      <c r="A15" s="4" t="s">
        <v>42</v>
      </c>
      <c r="B15" s="5" t="n">
        <v>2172299</v>
      </c>
      <c r="C15" s="5" t="n">
        <v>2148043</v>
      </c>
    </row>
    <row spans="1:3" r="16">
      <c r="A16" s="4" t="s">
        <v>43</v>
      </c>
      <c r="B16" s="5" t="n">
        <v>649869</v>
      </c>
      <c r="C16" s="5" t="n">
        <v>649869</v>
      </c>
    </row>
    <row spans="1:3" r="17">
      <c r="A17" s="4" t="s">
        <v>44</v>
      </c>
      <c r="B17" s="5" t="n">
        <v>509000</v>
      </c>
      <c r="C17" s="5" t="n">
        <v>567000</v>
      </c>
    </row>
    <row spans="1:3" r="18">
      <c r="A18" s="4" t="s">
        <v>45</v>
      </c>
      <c r="B18" s="5" t="n">
        <v>1992255</v>
      </c>
      <c r="C18" s="5" t="n">
        <v>2386030</v>
      </c>
    </row>
    <row spans="1:3" r="19">
      <c r="A19" s="4" t="s">
        <v>46</v>
      </c>
      <c r="B19" s="5" t="n">
        <v>216716208</v>
      </c>
      <c r="C19" s="5" t="n">
        <v>221724891</v>
      </c>
    </row>
    <row spans="1:3" r="20">
      <c r="A20" s="3" t="s">
        <v>47</v>
      </c>
    </row>
    <row spans="1:3" r="21">
      <c r="A21" s="4" t="s">
        <v>48</v>
      </c>
      <c r="B21" s="5" t="n">
        <v>9118809</v>
      </c>
      <c r="C21" s="5" t="n">
        <v>8198356</v>
      </c>
    </row>
    <row spans="1:3" r="22">
      <c r="A22" s="4" t="s">
        <v>49</v>
      </c>
      <c r="B22" s="5" t="n">
        <v>171216048</v>
      </c>
      <c r="C22" s="5" t="n">
        <v>174034663</v>
      </c>
    </row>
    <row spans="1:3" r="23">
      <c r="A23" s="4" t="s">
        <v>50</v>
      </c>
      <c r="B23" s="5" t="n">
        <v>180334857</v>
      </c>
      <c r="C23" s="5" t="n">
        <v>182233019</v>
      </c>
    </row>
    <row spans="1:3" r="24">
      <c r="A24" s="4" t="s">
        <v>51</v>
      </c>
      <c r="B24" s="5" t="n">
        <v>1744</v>
      </c>
      <c r="C24" s="5" t="n">
        <v>369</v>
      </c>
    </row>
    <row spans="1:3" r="25">
      <c r="A25" s="4" t="s">
        <v>52</v>
      </c>
      <c r="B25" s="5" t="n">
        <v>2672003</v>
      </c>
      <c r="C25" s="5" t="n">
        <v>5483036</v>
      </c>
    </row>
    <row spans="1:3" r="26">
      <c r="A26" s="4" t="s">
        <v>53</v>
      </c>
      <c r="B26" s="5" t="n">
        <v>3483590</v>
      </c>
      <c r="C26" s="5" t="n">
        <v>3876053</v>
      </c>
    </row>
    <row spans="1:3" r="27">
      <c r="A27" s="4" t="s">
        <v>54</v>
      </c>
      <c r="B27" s="5" t="n">
        <v>186492194</v>
      </c>
      <c r="C27" s="5" t="n">
        <v>191592477</v>
      </c>
    </row>
    <row spans="1:3" r="28">
      <c r="A28" s="4" t="s">
        <v>55</v>
      </c>
      <c r="B28" s="5" t="n">
        <v>533001</v>
      </c>
      <c r="C28" s="5" t="n">
        <v>424730</v>
      </c>
    </row>
    <row spans="1:3" r="29">
      <c r="A29" s="3" t="s">
        <v>56</v>
      </c>
    </row>
    <row spans="1:3" r="30">
      <c r="A30" s="4" t="s">
        <v>57</v>
      </c>
      <c r="B30" s="5" t="n">
        <v>30010</v>
      </c>
      <c r="C30" s="5" t="n">
        <v>30010</v>
      </c>
    </row>
    <row spans="1:3" r="31">
      <c r="A31" s="4" t="s">
        <v>58</v>
      </c>
      <c r="B31" s="5" t="n">
        <v>15838754</v>
      </c>
      <c r="C31" s="5" t="n">
        <v>15830623</v>
      </c>
    </row>
    <row spans="1:3" r="32">
      <c r="A32" s="4" t="s">
        <v>59</v>
      </c>
      <c r="B32" s="5" t="n">
        <v>15490099</v>
      </c>
      <c r="C32" s="5" t="n">
        <v>15423412</v>
      </c>
    </row>
    <row spans="1:3" r="33">
      <c r="A33" s="4" t="s">
        <v>60</v>
      </c>
      <c r="B33" s="5" t="n">
        <v>-228942</v>
      </c>
      <c r="C33" s="5" t="n">
        <v>-254380</v>
      </c>
    </row>
    <row spans="1:3" r="34">
      <c r="A34" s="4" t="s">
        <v>61</v>
      </c>
      <c r="B34" s="5" t="n">
        <v>-8112</v>
      </c>
      <c r="C34" s="5" t="n">
        <v>-12388</v>
      </c>
    </row>
    <row spans="1:3" r="35">
      <c r="A35" s="4" t="s">
        <v>62</v>
      </c>
      <c r="B35" s="5" t="n">
        <v>314323</v>
      </c>
      <c r="C35" s="5" t="n">
        <v>327255</v>
      </c>
    </row>
    <row spans="1:3" r="36">
      <c r="B36" s="5" t="n">
        <v>31436132</v>
      </c>
      <c r="C36" s="5" t="n">
        <v>31344532</v>
      </c>
    </row>
    <row spans="1:3" r="37">
      <c r="A37" s="3" t="s">
        <v>63</v>
      </c>
    </row>
    <row spans="1:3" r="38">
      <c r="A38" s="4" t="s">
        <v>64</v>
      </c>
      <c r="B38" s="5" t="n">
        <v>-1212118</v>
      </c>
      <c r="C38" s="5" t="n">
        <v>-1212118</v>
      </c>
    </row>
    <row spans="1:3" r="39">
      <c r="A39" s="4" t="s">
        <v>65</v>
      </c>
      <c r="B39" s="5" t="n">
        <v>-533001</v>
      </c>
      <c r="C39" s="5" t="n">
        <v>-424730</v>
      </c>
    </row>
    <row spans="1:3" r="40">
      <c r="A40" s="4" t="s">
        <v>66</v>
      </c>
      <c r="B40" s="5" t="n">
        <v>29691013</v>
      </c>
      <c r="C40" s="5" t="n">
        <v>29707684</v>
      </c>
    </row>
    <row spans="1:3" r="41">
      <c r="A41" s="4" t="s">
        <v>67</v>
      </c>
      <c r="B41" s="7" t="n">
        <v>216716208</v>
      </c>
      <c r="C41" s="7" t="n">
        <v>2217248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r="A1" s="1" t="s">
        <v>231</v>
      </c>
      <c r="B1" s="2" t="s">
        <v>1</v>
      </c>
    </row>
    <row spans="1:2" r="2">
      <c r="B2" s="2" t="s">
        <v>2</v>
      </c>
    </row>
    <row spans="1:2" r="3">
      <c r="A3" s="3" t="s">
        <v>198</v>
      </c>
    </row>
    <row spans="1:2" r="4">
      <c r="A4" s="4" t="s">
        <v>232</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r="A1" s="1" t="s">
        <v>234</v>
      </c>
      <c r="B1" s="2" t="s">
        <v>1</v>
      </c>
    </row>
    <row spans="1:2" r="2">
      <c r="B2" s="2" t="s">
        <v>2</v>
      </c>
    </row>
    <row spans="1:2" r="3">
      <c r="A3" s="3" t="s">
        <v>202</v>
      </c>
    </row>
    <row spans="1:2" r="4">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r="A1" s="1" t="s">
        <v>237</v>
      </c>
      <c r="B1" s="2" t="s">
        <v>1</v>
      </c>
    </row>
    <row spans="1:2" r="2">
      <c r="B2" s="2" t="s">
        <v>2</v>
      </c>
    </row>
    <row spans="1:2" r="3">
      <c r="A3" s="3" t="s">
        <v>206</v>
      </c>
    </row>
    <row spans="1:2" r="4">
      <c r="A4" s="4" t="s">
        <v>238</v>
      </c>
      <c r="B4" s="4" t="s">
        <v>239</v>
      </c>
    </row>
    <row spans="1:2" r="5">
      <c r="A5" s="4" t="s">
        <v>240</v>
      </c>
      <c r="B5" s="4" t="s">
        <v>241</v>
      </c>
    </row>
    <row spans="1:2" r="6">
      <c r="A6" s="4" t="s">
        <v>242</v>
      </c>
      <c r="B6"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r="A1" s="1" t="s">
        <v>244</v>
      </c>
      <c r="B1" s="2" t="s">
        <v>1</v>
      </c>
    </row>
    <row spans="1:2" r="2">
      <c r="B2" s="2" t="s">
        <v>2</v>
      </c>
    </row>
    <row spans="1:2" r="3">
      <c r="A3" s="3" t="s">
        <v>210</v>
      </c>
    </row>
    <row spans="1:2" r="4">
      <c r="A4" s="4" t="s">
        <v>245</v>
      </c>
      <c r="B4" s="4" t="s">
        <v>246</v>
      </c>
    </row>
    <row spans="1:2" r="5">
      <c r="A5" s="4" t="s">
        <v>247</v>
      </c>
      <c r="B5" s="4" t="s">
        <v>248</v>
      </c>
    </row>
    <row spans="1:2" r="6">
      <c r="A6" s="4" t="s">
        <v>249</v>
      </c>
      <c r="B6" s="4" t="s">
        <v>250</v>
      </c>
    </row>
    <row spans="1:2" r="7">
      <c r="A7" s="4" t="s">
        <v>251</v>
      </c>
      <c r="B7" s="4" t="s">
        <v>252</v>
      </c>
    </row>
    <row spans="1:2" r="8">
      <c r="A8" s="4" t="s">
        <v>253</v>
      </c>
      <c r="B8" s="4" t="s">
        <v>254</v>
      </c>
    </row>
    <row spans="1:2" r="9">
      <c r="A9" s="4" t="s">
        <v>255</v>
      </c>
      <c r="B9" s="4" t="s">
        <v>256</v>
      </c>
    </row>
    <row spans="1:2" r="10">
      <c r="A10" s="4" t="s">
        <v>257</v>
      </c>
      <c r="B10" s="4" t="s">
        <v>258</v>
      </c>
    </row>
    <row spans="1:2" r="11">
      <c r="A11" s="4" t="s">
        <v>259</v>
      </c>
      <c r="B11" s="4" t="s">
        <v>260</v>
      </c>
    </row>
    <row spans="1:2" r="12">
      <c r="A12" s="4" t="s">
        <v>261</v>
      </c>
      <c r="B12" s="4" t="s">
        <v>262</v>
      </c>
    </row>
    <row spans="1:2" r="13">
      <c r="A13" s="4" t="s">
        <v>263</v>
      </c>
      <c r="B13"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spans="1:2" r="1">
      <c r="A1" s="1" t="s">
        <v>265</v>
      </c>
      <c r="B1" s="2" t="s">
        <v>1</v>
      </c>
    </row>
    <row spans="1:2" r="2">
      <c r="B2" s="2" t="s">
        <v>2</v>
      </c>
    </row>
    <row spans="1:2" r="3">
      <c r="A3" s="3" t="s">
        <v>183</v>
      </c>
    </row>
    <row spans="1:2" r="4">
      <c r="A4" s="4" t="s">
        <v>266</v>
      </c>
      <c r="B4" s="4" t="s">
        <v>267</v>
      </c>
    </row>
    <row spans="1:2" r="5">
      <c r="A5" s="4" t="s">
        <v>268</v>
      </c>
      <c r="B5" s="4" t="s">
        <v>269</v>
      </c>
    </row>
    <row spans="1:2" r="6">
      <c r="A6" s="4" t="s">
        <v>270</v>
      </c>
      <c r="B6"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s="1" t="s">
        <v>272</v>
      </c>
      <c r="B1" s="2" t="s">
        <v>1</v>
      </c>
    </row>
    <row spans="1:2" r="2">
      <c r="B2" s="2" t="s">
        <v>2</v>
      </c>
    </row>
    <row spans="1:2" r="3">
      <c r="A3" s="3" t="s">
        <v>225</v>
      </c>
    </row>
    <row spans="1:2" r="4">
      <c r="A4" s="4" t="s">
        <v>273</v>
      </c>
      <c r="B4" s="4" t="s">
        <v>274</v>
      </c>
    </row>
    <row spans="1:2" r="5">
      <c r="A5" s="4" t="s">
        <v>275</v>
      </c>
      <c r="B5" s="4" t="s">
        <v>276</v>
      </c>
    </row>
    <row spans="1:2" r="6">
      <c r="A6" s="4" t="s">
        <v>277</v>
      </c>
      <c r="B6"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 customWidth="1" max="5" min="5" width="14"/>
    <col customWidth="1" max="6" min="6" width="14"/>
  </cols>
  <sheetData>
    <row spans="1:6" r="1">
      <c r="A1" s="1" t="s">
        <v>279</v>
      </c>
      <c r="B1" s="2" t="s">
        <v>28</v>
      </c>
      <c r="C1" s="2" t="s">
        <v>280</v>
      </c>
      <c r="D1" s="2" t="s">
        <v>2</v>
      </c>
      <c r="E1" s="2" t="s">
        <v>281</v>
      </c>
      <c r="F1" s="2" t="s">
        <v>282</v>
      </c>
    </row>
    <row spans="1:6" r="2">
      <c r="A2" s="3" t="s">
        <v>283</v>
      </c>
    </row>
    <row spans="1:6" r="3">
      <c r="A3" s="4" t="s">
        <v>284</v>
      </c>
      <c r="B3" s="7" t="n">
        <v>221724891</v>
      </c>
      <c r="D3" s="7" t="n">
        <v>216716208</v>
      </c>
      <c r="E3" s="7" t="n">
        <v>216700000</v>
      </c>
    </row>
    <row spans="1:6" r="4">
      <c r="A4" s="4" t="s">
        <v>285</v>
      </c>
    </row>
    <row spans="1:6" r="5">
      <c r="A5" s="3" t="s">
        <v>283</v>
      </c>
    </row>
    <row spans="1:6" r="6">
      <c r="A6" s="4" t="s">
        <v>286</v>
      </c>
      <c r="B6" s="5" t="n">
        <v>776144</v>
      </c>
    </row>
    <row spans="1:6" r="7">
      <c r="A7" s="4" t="s">
        <v>287</v>
      </c>
      <c r="D7" s="5" t="n">
        <v>1999845</v>
      </c>
    </row>
    <row spans="1:6" r="8">
      <c r="A8" s="4" t="s">
        <v>288</v>
      </c>
      <c r="B8" s="4" t="s">
        <v>289</v>
      </c>
      <c r="D8" s="4" t="s">
        <v>289</v>
      </c>
      <c r="F8" s="4" t="s">
        <v>290</v>
      </c>
    </row>
    <row spans="1:6" r="9">
      <c r="A9" s="4" t="s">
        <v>285</v>
      </c>
    </row>
    <row spans="1:6" r="10">
      <c r="A10" s="3" t="s">
        <v>283</v>
      </c>
    </row>
    <row spans="1:6" r="11">
      <c r="A11" s="4" t="s">
        <v>286</v>
      </c>
      <c r="C11" s="5" t="n">
        <v>1223701</v>
      </c>
    </row>
    <row spans="1:6" r="12">
      <c r="A12" s="4" t="s">
        <v>291</v>
      </c>
    </row>
    <row spans="1:6" r="13">
      <c r="A13" s="3" t="s">
        <v>283</v>
      </c>
    </row>
    <row spans="1:6" r="14">
      <c r="A14" s="4" t="s">
        <v>286</v>
      </c>
      <c r="C14" s="5" t="n">
        <v>100121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15"/>
  </cols>
  <sheetData>
    <row spans="1:2" r="1">
      <c r="A1" s="1" t="s">
        <v>292</v>
      </c>
      <c r="B1" s="2" t="s">
        <v>1</v>
      </c>
    </row>
    <row spans="1:2" r="2">
      <c r="B2" s="2" t="s">
        <v>2</v>
      </c>
    </row>
    <row spans="1:2" r="3">
      <c r="A3" s="4" t="s">
        <v>293</v>
      </c>
    </row>
    <row spans="1:2" r="4">
      <c r="A4" s="3" t="s">
        <v>294</v>
      </c>
    </row>
    <row spans="1:2" r="5">
      <c r="A5" s="4" t="s">
        <v>295</v>
      </c>
      <c r="B5" s="4" t="s">
        <v>296</v>
      </c>
    </row>
    <row spans="1:2" r="6">
      <c r="A6" s="4" t="s">
        <v>297</v>
      </c>
    </row>
    <row spans="1:2" r="7">
      <c r="A7" s="3" t="s">
        <v>294</v>
      </c>
    </row>
    <row spans="1:2" r="8">
      <c r="A8" s="4" t="s">
        <v>295</v>
      </c>
      <c r="B8"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2"/>
    <col customWidth="1" max="2" min="2" width="80"/>
    <col customWidth="1" max="3" min="3" width="15"/>
    <col customWidth="1" max="4" min="4" width="14"/>
    <col customWidth="1" max="5" min="5" width="15"/>
    <col customWidth="1" max="6" min="6" width="14"/>
  </cols>
  <sheetData>
    <row spans="1:6" r="1">
      <c r="A1" s="1" t="s">
        <v>299</v>
      </c>
      <c r="C1" s="2" t="s">
        <v>75</v>
      </c>
      <c r="E1" s="2" t="s">
        <v>1</v>
      </c>
    </row>
    <row spans="1:6" r="2">
      <c r="C2" s="2" t="s">
        <v>2</v>
      </c>
      <c r="D2" s="2" t="s">
        <v>76</v>
      </c>
      <c r="E2" s="2" t="s">
        <v>2</v>
      </c>
      <c r="F2" s="2" t="s">
        <v>76</v>
      </c>
    </row>
    <row spans="1:6" r="3">
      <c r="A3" s="3" t="s">
        <v>300</v>
      </c>
    </row>
    <row spans="1:6" r="4">
      <c r="A4" s="4" t="s">
        <v>301</v>
      </c>
      <c r="C4" s="7" t="n">
        <v>-76977</v>
      </c>
      <c r="D4" s="7" t="n">
        <v>197819</v>
      </c>
      <c r="E4" s="7" t="n">
        <v>66687</v>
      </c>
      <c r="F4" s="7" t="n">
        <v>431818</v>
      </c>
    </row>
    <row spans="1:6" r="5">
      <c r="A5" s="3" t="s">
        <v>302</v>
      </c>
    </row>
    <row spans="1:6" r="6">
      <c r="A6" s="4" t="s">
        <v>303</v>
      </c>
      <c r="C6" s="5" t="n">
        <v>2894123</v>
      </c>
      <c r="D6" s="5" t="n">
        <v>2117979</v>
      </c>
      <c r="E6" s="5" t="n">
        <v>2894123</v>
      </c>
      <c r="F6" s="5" t="n">
        <v>2117979</v>
      </c>
    </row>
    <row spans="1:6" r="7">
      <c r="A7" s="4" t="s">
        <v>304</v>
      </c>
      <c r="C7" s="5" t="n">
        <v>-23728</v>
      </c>
      <c r="D7" s="5" t="n">
        <v>-28816</v>
      </c>
      <c r="E7" s="5" t="n">
        <v>-24360</v>
      </c>
      <c r="F7" s="5" t="n">
        <v>-29448</v>
      </c>
    </row>
    <row spans="1:6" r="8">
      <c r="A8" s="4" t="s">
        <v>305</v>
      </c>
      <c r="C8" s="5" t="n">
        <v>-2795</v>
      </c>
      <c r="D8" s="5" t="n">
        <v>-4539</v>
      </c>
      <c r="E8" s="5" t="n">
        <v>-2795</v>
      </c>
      <c r="F8" s="5" t="n">
        <v>-4539</v>
      </c>
    </row>
    <row spans="1:6" r="9">
      <c r="A9" s="4" t="s">
        <v>306</v>
      </c>
      <c r="C9" s="5" t="n">
        <v>2867600</v>
      </c>
      <c r="D9" s="5" t="n">
        <v>2084624</v>
      </c>
      <c r="E9" s="5" t="n">
        <v>2866968</v>
      </c>
      <c r="F9" s="5" t="n">
        <v>2083992</v>
      </c>
    </row>
    <row spans="1:6" r="10">
      <c r="A10" s="3" t="s">
        <v>307</v>
      </c>
    </row>
    <row spans="1:6" r="11">
      <c r="A11" s="4" t="s">
        <v>308</v>
      </c>
      <c r="C11" s="5" t="n">
        <v>2867600</v>
      </c>
      <c r="D11" s="5" t="n">
        <v>2090242</v>
      </c>
      <c r="E11" s="5" t="n">
        <v>2881223</v>
      </c>
      <c r="F11" s="5" t="n">
        <v>2089586</v>
      </c>
    </row>
    <row spans="1:6" r="12">
      <c r="A12" s="4" t="s">
        <v>309</v>
      </c>
      <c r="C12" s="8" t="n">
        <v>-0.03</v>
      </c>
      <c r="D12" s="8" t="n">
        <v>0.09</v>
      </c>
      <c r="E12" s="8" t="n">
        <v>0.02</v>
      </c>
      <c r="F12" s="8" t="n">
        <v>0.21</v>
      </c>
    </row>
    <row spans="1:6" r="13">
      <c r="A13" s="4" t="s">
        <v>310</v>
      </c>
      <c r="C13" s="8" t="n">
        <v>-0.03</v>
      </c>
      <c r="D13" s="8" t="n">
        <v>0.09</v>
      </c>
      <c r="E13" s="8" t="n">
        <v>0.02</v>
      </c>
      <c r="F13" s="8" t="n">
        <v>0.21</v>
      </c>
    </row>
    <row spans="1:6" r="14">
      <c r="A14" s="4" t="s">
        <v>311</v>
      </c>
    </row>
    <row spans="1:6" r="15">
      <c r="A15" s="3" t="s">
        <v>307</v>
      </c>
    </row>
    <row spans="1:6" r="16">
      <c r="A16" s="4" t="s">
        <v>312</v>
      </c>
      <c r="D16" s="5" t="n">
        <v>5618</v>
      </c>
      <c r="E16" s="5" t="n">
        <v>2335</v>
      </c>
      <c r="F16" s="5" t="n">
        <v>5594</v>
      </c>
    </row>
    <row spans="1:6" r="17">
      <c r="A17" s="4" t="s">
        <v>313</v>
      </c>
    </row>
    <row spans="1:6" r="18">
      <c r="A18" s="3" t="s">
        <v>307</v>
      </c>
    </row>
    <row spans="1:6" r="19">
      <c r="A19" s="4" t="s">
        <v>312</v>
      </c>
      <c r="B19" s="4" t="s">
        <v>314</v>
      </c>
      <c r="E19" s="5" t="n">
        <v>11920</v>
      </c>
    </row>
    <row spans="1:6" r="20">
      <c r="A20" t="n"/>
    </row>
    <row spans="1:6" r="21">
      <c r="A21" s="4" t="s">
        <v>314</v>
      </c>
      <c r="B21" s="4" t="s">
        <v>315</v>
      </c>
    </row>
  </sheetData>
  <mergeCells count="5">
    <mergeCell ref="A1:B2"/>
    <mergeCell ref="C1:D1"/>
    <mergeCell ref="E1:F1"/>
    <mergeCell ref="A20:E20"/>
    <mergeCell ref="B21:E2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s>
  <sheetData>
    <row spans="1:4" r="1">
      <c r="A1" s="1" t="s">
        <v>316</v>
      </c>
      <c r="B1" s="2" t="s">
        <v>1</v>
      </c>
    </row>
    <row spans="1:4" r="2">
      <c r="B2" s="2" t="s">
        <v>2</v>
      </c>
      <c r="C2" s="2" t="s">
        <v>28</v>
      </c>
      <c r="D2" s="2" t="s">
        <v>317</v>
      </c>
    </row>
    <row spans="1:4" r="3">
      <c r="A3" s="3" t="s">
        <v>318</v>
      </c>
    </row>
    <row spans="1:4" r="4">
      <c r="A4" s="4" t="s">
        <v>319</v>
      </c>
      <c r="D4" s="7" t="n">
        <v>763140</v>
      </c>
    </row>
    <row spans="1:4" r="5">
      <c r="A5" s="4" t="s">
        <v>320</v>
      </c>
      <c r="B5" s="5" t="n">
        <v>67911</v>
      </c>
      <c r="C5" s="5" t="n">
        <v>67911</v>
      </c>
      <c r="D5" s="5" t="n">
        <v>76314</v>
      </c>
    </row>
    <row spans="1:4" r="6">
      <c r="A6" s="4" t="s">
        <v>321</v>
      </c>
      <c r="D6" s="7" t="n">
        <v>10</v>
      </c>
    </row>
    <row spans="1:4" r="7">
      <c r="A7" s="4" t="s">
        <v>322</v>
      </c>
      <c r="B7" s="7" t="n">
        <v>77000</v>
      </c>
    </row>
    <row spans="1:4" r="8">
      <c r="A8" s="4" t="s">
        <v>323</v>
      </c>
      <c r="B8" s="5" t="n">
        <v>53420</v>
      </c>
      <c r="C8" s="5" t="n">
        <v>50876</v>
      </c>
    </row>
    <row spans="1:4" r="9">
      <c r="A9" s="4" t="s">
        <v>324</v>
      </c>
    </row>
    <row spans="1:4" r="10">
      <c r="A10" s="3" t="s">
        <v>318</v>
      </c>
    </row>
    <row spans="1:4" r="11">
      <c r="A11" s="4" t="s">
        <v>323</v>
      </c>
      <c r="B11" s="5" t="n">
        <v>45017</v>
      </c>
    </row>
    <row spans="1:4" r="12">
      <c r="A12" s="4" t="s">
        <v>325</v>
      </c>
      <c r="B12" s="8" t="n">
        <v>11.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r="A1" s="1" t="s">
        <v>68</v>
      </c>
      <c r="B1" s="2" t="s">
        <v>2</v>
      </c>
      <c r="C1" s="2" t="s">
        <v>28</v>
      </c>
    </row>
    <row spans="1:3" r="2">
      <c r="A2" s="4" t="s">
        <v>69</v>
      </c>
      <c r="B2" s="7" t="n">
        <v>2528216</v>
      </c>
      <c r="C2" s="7" t="n">
        <v>2314607</v>
      </c>
    </row>
    <row spans="1:3" r="3">
      <c r="A3" s="4" t="s">
        <v>70</v>
      </c>
      <c r="B3" s="8" t="n">
        <v>0.01</v>
      </c>
      <c r="C3" s="8" t="n">
        <v>0.01</v>
      </c>
    </row>
    <row spans="1:3" r="4">
      <c r="A4" s="4" t="s">
        <v>71</v>
      </c>
      <c r="B4" s="5" t="n">
        <v>12000000</v>
      </c>
      <c r="C4" s="5" t="n">
        <v>12000000</v>
      </c>
    </row>
    <row spans="1:3" r="5">
      <c r="A5" s="4" t="s">
        <v>72</v>
      </c>
      <c r="B5" s="5" t="n">
        <v>3001055</v>
      </c>
      <c r="C5" s="5" t="n">
        <v>3001055</v>
      </c>
    </row>
    <row spans="1:3" r="6">
      <c r="A6" s="4" t="s">
        <v>73</v>
      </c>
      <c r="B6" s="5" t="n">
        <v>106932</v>
      </c>
      <c r="C6" s="5" t="n">
        <v>10693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s="1" t="s">
        <v>326</v>
      </c>
      <c r="B1" s="2" t="s">
        <v>2</v>
      </c>
      <c r="C1" s="2" t="s">
        <v>28</v>
      </c>
      <c r="D1" s="2" t="s">
        <v>317</v>
      </c>
    </row>
    <row spans="1:4" r="2">
      <c r="A2" s="3" t="s">
        <v>327</v>
      </c>
    </row>
    <row spans="1:4" r="3">
      <c r="A3" s="4" t="s">
        <v>328</v>
      </c>
      <c r="B3" s="5" t="n">
        <v>53420</v>
      </c>
      <c r="C3" s="5" t="n">
        <v>50876</v>
      </c>
    </row>
    <row spans="1:4" r="4">
      <c r="A4" s="4" t="s">
        <v>329</v>
      </c>
      <c r="B4" s="5" t="n">
        <v>-8403</v>
      </c>
      <c r="C4" s="5" t="n">
        <v>-8403</v>
      </c>
    </row>
    <row spans="1:4" r="5">
      <c r="A5" s="4" t="s">
        <v>330</v>
      </c>
      <c r="B5" s="7" t="n">
        <v>22894</v>
      </c>
      <c r="C5" s="7" t="n">
        <v>25438</v>
      </c>
    </row>
    <row spans="1:4" r="6">
      <c r="A6" s="4" t="s">
        <v>331</v>
      </c>
      <c r="B6" s="5" t="n">
        <v>67911</v>
      </c>
      <c r="C6" s="5" t="n">
        <v>67911</v>
      </c>
      <c r="D6" s="5" t="n">
        <v>76314</v>
      </c>
    </row>
    <row spans="1:4" r="7">
      <c r="A7" s="4" t="s">
        <v>332</v>
      </c>
      <c r="B7" s="7" t="n">
        <v>271065</v>
      </c>
      <c r="C7" s="7" t="n">
        <v>25438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r="A1" s="1" t="s">
        <v>333</v>
      </c>
      <c r="B1" s="2" t="s">
        <v>75</v>
      </c>
      <c r="D1" s="2" t="s">
        <v>1</v>
      </c>
    </row>
    <row spans="1:5" r="2">
      <c r="B2" s="2" t="s">
        <v>334</v>
      </c>
      <c r="C2" s="2" t="s">
        <v>335</v>
      </c>
      <c r="D2" s="2" t="s">
        <v>334</v>
      </c>
      <c r="E2" s="2" t="s">
        <v>335</v>
      </c>
    </row>
    <row spans="1:5" r="3">
      <c r="A3" s="3" t="s">
        <v>206</v>
      </c>
    </row>
    <row spans="1:5" r="4">
      <c r="A4" s="4" t="s">
        <v>336</v>
      </c>
      <c r="B4" s="5" t="n">
        <v>33</v>
      </c>
      <c r="D4" s="5" t="n">
        <v>33</v>
      </c>
    </row>
    <row spans="1:5" r="5">
      <c r="A5" s="4" t="s">
        <v>337</v>
      </c>
      <c r="B5" s="4" t="s">
        <v>338</v>
      </c>
      <c r="D5" s="4" t="s">
        <v>338</v>
      </c>
    </row>
    <row spans="1:5" r="6">
      <c r="A6" s="4" t="s">
        <v>339</v>
      </c>
      <c r="D6" s="7" t="n">
        <v>0</v>
      </c>
    </row>
    <row spans="1:5" r="7">
      <c r="A7" s="4" t="s">
        <v>340</v>
      </c>
      <c r="B7" s="7" t="n">
        <v>0</v>
      </c>
      <c r="C7" s="7" t="n">
        <v>0</v>
      </c>
      <c r="D7" s="5" t="n">
        <v>5600000</v>
      </c>
      <c r="E7" s="7" t="n">
        <v>0</v>
      </c>
    </row>
    <row spans="1:5" r="8">
      <c r="A8" s="4" t="s">
        <v>341</v>
      </c>
      <c r="B8" s="7" t="n">
        <v>0</v>
      </c>
      <c r="C8" s="7" t="n">
        <v>0</v>
      </c>
      <c r="D8" s="5" t="n">
        <v>19591</v>
      </c>
      <c r="E8" s="5" t="n">
        <v>0</v>
      </c>
    </row>
    <row spans="1:5" r="9">
      <c r="A9" s="4" t="s">
        <v>342</v>
      </c>
      <c r="D9" s="5" t="n">
        <v>21630</v>
      </c>
      <c r="E9" s="5" t="n">
        <v>0</v>
      </c>
    </row>
    <row spans="1:5" r="10">
      <c r="A10" s="4" t="s">
        <v>343</v>
      </c>
      <c r="D10" s="5" t="n">
        <v>2039</v>
      </c>
      <c r="E10" s="5" t="n">
        <v>0</v>
      </c>
    </row>
    <row spans="1:5" r="11">
      <c r="A11" s="4" t="s">
        <v>344</v>
      </c>
      <c r="D11" s="7" t="n">
        <v>7605</v>
      </c>
      <c r="E11" s="7"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345</v>
      </c>
      <c r="B1" s="2" t="s">
        <v>2</v>
      </c>
      <c r="C1" s="2" t="s">
        <v>28</v>
      </c>
    </row>
    <row spans="1:3" r="2">
      <c r="A2" s="3" t="s">
        <v>346</v>
      </c>
    </row>
    <row spans="1:3" r="3">
      <c r="A3" s="4" t="s">
        <v>347</v>
      </c>
      <c r="B3" s="7" t="n">
        <v>49962772</v>
      </c>
      <c r="C3" s="7" t="n">
        <v>52237220</v>
      </c>
    </row>
    <row spans="1:3" r="4">
      <c r="A4" s="4" t="s">
        <v>348</v>
      </c>
      <c r="B4" s="5" t="n">
        <v>738136</v>
      </c>
      <c r="C4" s="5" t="n">
        <v>619506</v>
      </c>
    </row>
    <row spans="1:3" r="5">
      <c r="A5" s="4" t="s">
        <v>349</v>
      </c>
      <c r="B5" s="5" t="n">
        <v>224385</v>
      </c>
      <c r="C5" s="5" t="n">
        <v>84618</v>
      </c>
    </row>
    <row spans="1:3" r="6">
      <c r="A6" s="4" t="s">
        <v>350</v>
      </c>
      <c r="B6" s="5" t="n">
        <v>50476523</v>
      </c>
      <c r="C6" s="5" t="n">
        <v>52772108</v>
      </c>
    </row>
    <row spans="1:3" r="7">
      <c r="A7" s="4" t="s">
        <v>351</v>
      </c>
    </row>
    <row spans="1:3" r="8">
      <c r="A8" s="3" t="s">
        <v>346</v>
      </c>
    </row>
    <row spans="1:3" r="9">
      <c r="A9" s="4" t="s">
        <v>347</v>
      </c>
      <c r="B9" s="5" t="n">
        <v>19028782</v>
      </c>
      <c r="C9" s="5" t="n">
        <v>19997846</v>
      </c>
    </row>
    <row spans="1:3" r="10">
      <c r="A10" s="4" t="s">
        <v>348</v>
      </c>
      <c r="B10" s="5" t="n">
        <v>290474</v>
      </c>
      <c r="C10" s="5" t="n">
        <v>261791</v>
      </c>
    </row>
    <row spans="1:3" r="11">
      <c r="A11" s="4" t="s">
        <v>349</v>
      </c>
      <c r="B11" s="5" t="n">
        <v>111287</v>
      </c>
      <c r="C11" s="5" t="n">
        <v>34445</v>
      </c>
    </row>
    <row spans="1:3" r="12">
      <c r="A12" s="4" t="s">
        <v>350</v>
      </c>
      <c r="B12" s="5" t="n">
        <v>19207969</v>
      </c>
      <c r="C12" s="5" t="n">
        <v>20225192</v>
      </c>
    </row>
    <row spans="1:3" r="13">
      <c r="A13" s="4" t="s">
        <v>352</v>
      </c>
    </row>
    <row spans="1:3" r="14">
      <c r="A14" s="3" t="s">
        <v>346</v>
      </c>
    </row>
    <row spans="1:3" r="15">
      <c r="A15" s="4" t="s">
        <v>347</v>
      </c>
      <c r="B15" s="5" t="n">
        <v>30933990</v>
      </c>
      <c r="C15" s="5" t="n">
        <v>32239374</v>
      </c>
    </row>
    <row spans="1:3" r="16">
      <c r="A16" s="4" t="s">
        <v>348</v>
      </c>
      <c r="B16" s="5" t="n">
        <v>447662</v>
      </c>
      <c r="C16" s="5" t="n">
        <v>357715</v>
      </c>
    </row>
    <row spans="1:3" r="17">
      <c r="A17" s="4" t="s">
        <v>349</v>
      </c>
      <c r="B17" s="5" t="n">
        <v>113098</v>
      </c>
      <c r="C17" s="5" t="n">
        <v>50173</v>
      </c>
    </row>
    <row spans="1:3" r="18">
      <c r="A18" s="4" t="s">
        <v>350</v>
      </c>
      <c r="B18" s="7" t="n">
        <v>31268554</v>
      </c>
      <c r="C18" s="7" t="n">
        <v>3254691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353</v>
      </c>
      <c r="B1" s="2" t="s">
        <v>2</v>
      </c>
      <c r="C1" s="2" t="s">
        <v>28</v>
      </c>
    </row>
    <row spans="1:3" r="2">
      <c r="A2" s="3" t="s">
        <v>354</v>
      </c>
    </row>
    <row spans="1:3" r="3">
      <c r="A3" s="4" t="s">
        <v>355</v>
      </c>
      <c r="B3" s="7" t="n">
        <v>241903</v>
      </c>
    </row>
    <row spans="1:3" r="4">
      <c r="A4" s="4" t="s">
        <v>355</v>
      </c>
      <c r="B4" s="5" t="n">
        <v>242318</v>
      </c>
    </row>
    <row spans="1:3" r="5">
      <c r="A5" s="4" t="s">
        <v>356</v>
      </c>
      <c r="B5" s="5" t="n">
        <v>539608</v>
      </c>
    </row>
    <row spans="1:3" r="6">
      <c r="A6" s="4" t="s">
        <v>356</v>
      </c>
      <c r="B6" s="5" t="n">
        <v>557120</v>
      </c>
    </row>
    <row spans="1:3" r="7">
      <c r="A7" s="4" t="s">
        <v>357</v>
      </c>
      <c r="B7" s="5" t="n">
        <v>7305135</v>
      </c>
    </row>
    <row spans="1:3" r="8">
      <c r="A8" s="4" t="s">
        <v>357</v>
      </c>
      <c r="B8" s="5" t="n">
        <v>7426001</v>
      </c>
    </row>
    <row spans="1:3" r="9">
      <c r="A9" s="4" t="s">
        <v>358</v>
      </c>
      <c r="B9" s="5" t="n">
        <v>10942136</v>
      </c>
    </row>
    <row spans="1:3" r="10">
      <c r="A10" s="4" t="s">
        <v>358</v>
      </c>
      <c r="B10" s="5" t="n">
        <v>10982530</v>
      </c>
    </row>
    <row spans="1:3" r="11">
      <c r="A11" s="4" t="s">
        <v>359</v>
      </c>
      <c r="B11" s="5" t="n">
        <v>30933990</v>
      </c>
    </row>
    <row spans="1:3" r="12">
      <c r="A12" s="4" t="s">
        <v>359</v>
      </c>
      <c r="B12" s="5" t="n">
        <v>31268554</v>
      </c>
    </row>
    <row spans="1:3" r="13">
      <c r="B13" s="5" t="n">
        <v>49962772</v>
      </c>
    </row>
    <row spans="1:3" r="14">
      <c r="B14" s="7" t="n">
        <v>50476523</v>
      </c>
      <c r="C14" s="7" t="n">
        <v>5277210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360</v>
      </c>
      <c r="B1" s="2" t="s">
        <v>2</v>
      </c>
      <c r="C1" s="2" t="s">
        <v>28</v>
      </c>
    </row>
    <row spans="1:3" r="2">
      <c r="A2" s="3" t="s">
        <v>361</v>
      </c>
    </row>
    <row spans="1:3" r="3">
      <c r="A3" s="4" t="s">
        <v>362</v>
      </c>
      <c r="B3" s="7" t="n">
        <v>12199272</v>
      </c>
      <c r="C3" s="7" t="n">
        <v>2857252</v>
      </c>
    </row>
    <row spans="1:3" r="4">
      <c r="A4" s="4" t="s">
        <v>363</v>
      </c>
      <c r="B4" s="5" t="n">
        <v>140880</v>
      </c>
      <c r="C4" s="5" t="n">
        <v>21639</v>
      </c>
    </row>
    <row spans="1:3" r="5">
      <c r="A5" s="4" t="s">
        <v>364</v>
      </c>
      <c r="B5" s="5" t="n">
        <v>3368946</v>
      </c>
      <c r="C5" s="5" t="n">
        <v>4170069</v>
      </c>
    </row>
    <row spans="1:3" r="6">
      <c r="A6" s="4" t="s">
        <v>365</v>
      </c>
      <c r="B6" s="5" t="n">
        <v>83505</v>
      </c>
      <c r="C6" s="5" t="n">
        <v>62979</v>
      </c>
    </row>
    <row spans="1:3" r="7">
      <c r="A7" s="4" t="s">
        <v>366</v>
      </c>
      <c r="B7" s="5" t="n">
        <v>15568218</v>
      </c>
      <c r="C7" s="5" t="n">
        <v>7027321</v>
      </c>
    </row>
    <row spans="1:3" r="8">
      <c r="A8" s="4" t="s">
        <v>367</v>
      </c>
      <c r="B8" s="5" t="n">
        <v>224385</v>
      </c>
      <c r="C8" s="5" t="n">
        <v>84618</v>
      </c>
    </row>
    <row spans="1:3" r="9">
      <c r="A9" s="4" t="s">
        <v>351</v>
      </c>
    </row>
    <row spans="1:3" r="10">
      <c r="A10" s="3" t="s">
        <v>361</v>
      </c>
    </row>
    <row spans="1:3" r="11">
      <c r="A11" s="4" t="s">
        <v>362</v>
      </c>
      <c r="B11" s="5" t="n">
        <v>4871126</v>
      </c>
      <c r="C11" s="5" t="n">
        <v>408165</v>
      </c>
    </row>
    <row spans="1:3" r="12">
      <c r="A12" s="4" t="s">
        <v>363</v>
      </c>
      <c r="B12" s="5" t="n">
        <v>57831</v>
      </c>
      <c r="C12" s="5" t="n">
        <v>93</v>
      </c>
    </row>
    <row spans="1:3" r="13">
      <c r="A13" s="4" t="s">
        <v>364</v>
      </c>
      <c r="B13" s="5" t="n">
        <v>679989</v>
      </c>
      <c r="C13" s="5" t="n">
        <v>701492</v>
      </c>
    </row>
    <row spans="1:3" r="14">
      <c r="A14" s="4" t="s">
        <v>365</v>
      </c>
      <c r="B14" s="5" t="n">
        <v>53456</v>
      </c>
      <c r="C14" s="5" t="n">
        <v>34352</v>
      </c>
    </row>
    <row spans="1:3" r="15">
      <c r="A15" s="4" t="s">
        <v>366</v>
      </c>
      <c r="B15" s="5" t="n">
        <v>5551115</v>
      </c>
      <c r="C15" s="5" t="n">
        <v>1109657</v>
      </c>
    </row>
    <row spans="1:3" r="16">
      <c r="A16" s="4" t="s">
        <v>367</v>
      </c>
      <c r="B16" s="5" t="n">
        <v>111287</v>
      </c>
      <c r="C16" s="5" t="n">
        <v>34445</v>
      </c>
    </row>
    <row spans="1:3" r="17">
      <c r="A17" s="4" t="s">
        <v>352</v>
      </c>
    </row>
    <row spans="1:3" r="18">
      <c r="A18" s="3" t="s">
        <v>361</v>
      </c>
    </row>
    <row spans="1:3" r="19">
      <c r="A19" s="4" t="s">
        <v>362</v>
      </c>
      <c r="B19" s="5" t="n">
        <v>7328146</v>
      </c>
      <c r="C19" s="5" t="n">
        <v>2449087</v>
      </c>
    </row>
    <row spans="1:3" r="20">
      <c r="A20" s="4" t="s">
        <v>363</v>
      </c>
      <c r="B20" s="5" t="n">
        <v>83049</v>
      </c>
      <c r="C20" s="5" t="n">
        <v>21546</v>
      </c>
    </row>
    <row spans="1:3" r="21">
      <c r="A21" s="4" t="s">
        <v>364</v>
      </c>
      <c r="B21" s="5" t="n">
        <v>2688957</v>
      </c>
      <c r="C21" s="5" t="n">
        <v>3468577</v>
      </c>
    </row>
    <row spans="1:3" r="22">
      <c r="A22" s="4" t="s">
        <v>365</v>
      </c>
      <c r="B22" s="5" t="n">
        <v>30049</v>
      </c>
      <c r="C22" s="5" t="n">
        <v>28627</v>
      </c>
    </row>
    <row spans="1:3" r="23">
      <c r="A23" s="4" t="s">
        <v>366</v>
      </c>
      <c r="B23" s="5" t="n">
        <v>10017103</v>
      </c>
      <c r="C23" s="5" t="n">
        <v>5917664</v>
      </c>
    </row>
    <row spans="1:3" r="24">
      <c r="A24" s="4" t="s">
        <v>367</v>
      </c>
      <c r="B24" s="7" t="n">
        <v>113098</v>
      </c>
      <c r="C24" s="7" t="n">
        <v>5017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 customWidth="1" max="5" min="5" width="21"/>
    <col customWidth="1" max="6" min="6" width="21"/>
  </cols>
  <sheetData>
    <row spans="1:6" r="1">
      <c r="A1" s="1" t="s">
        <v>368</v>
      </c>
      <c r="B1" s="2" t="s">
        <v>75</v>
      </c>
      <c r="D1" s="2" t="s">
        <v>1</v>
      </c>
    </row>
    <row spans="1:6" r="2">
      <c r="B2" s="2" t="s">
        <v>334</v>
      </c>
      <c r="C2" s="2" t="s">
        <v>335</v>
      </c>
      <c r="D2" s="2" t="s">
        <v>334</v>
      </c>
      <c r="E2" s="2" t="s">
        <v>335</v>
      </c>
      <c r="F2" s="2" t="s">
        <v>369</v>
      </c>
    </row>
    <row spans="1:6" r="3">
      <c r="A3" s="3" t="s">
        <v>370</v>
      </c>
    </row>
    <row spans="1:6" r="4">
      <c r="A4" s="4" t="s">
        <v>371</v>
      </c>
      <c r="B4" s="7" t="n">
        <v>0</v>
      </c>
      <c r="C4" s="7" t="n">
        <v>0</v>
      </c>
      <c r="D4" s="7" t="n">
        <v>0</v>
      </c>
      <c r="E4" s="7" t="n">
        <v>0</v>
      </c>
    </row>
    <row spans="1:6" r="5">
      <c r="A5" s="4" t="s">
        <v>372</v>
      </c>
      <c r="B5" s="7" t="n">
        <v>0</v>
      </c>
      <c r="C5" s="7" t="n">
        <v>0</v>
      </c>
      <c r="D5" s="7" t="n">
        <v>0</v>
      </c>
      <c r="E5" s="7" t="n">
        <v>0</v>
      </c>
    </row>
    <row spans="1:6" r="6">
      <c r="A6" s="4" t="s">
        <v>373</v>
      </c>
      <c r="B6" s="5" t="n">
        <v>67</v>
      </c>
      <c r="D6" s="5" t="n">
        <v>67</v>
      </c>
      <c r="F6" s="5" t="n">
        <v>67</v>
      </c>
    </row>
    <row spans="1:6" r="7">
      <c r="A7" s="4" t="s">
        <v>374</v>
      </c>
      <c r="B7" s="7" t="n">
        <v>6200000</v>
      </c>
      <c r="D7" s="7" t="n">
        <v>6200000</v>
      </c>
    </row>
    <row spans="1:6" r="8">
      <c r="A8" s="4" t="s">
        <v>375</v>
      </c>
      <c r="B8" s="7" t="n">
        <v>6196620</v>
      </c>
      <c r="D8" s="7" t="n">
        <v>6196620</v>
      </c>
      <c r="F8" s="7" t="n">
        <v>5952333</v>
      </c>
    </row>
    <row spans="1:6" r="9">
      <c r="A9" s="4" t="s">
        <v>376</v>
      </c>
      <c r="B9" s="5" t="n">
        <v>0</v>
      </c>
      <c r="C9" s="5" t="n">
        <v>0</v>
      </c>
      <c r="D9" s="5" t="n">
        <v>0</v>
      </c>
      <c r="E9" s="5" t="n">
        <v>0</v>
      </c>
    </row>
    <row spans="1:6" r="10">
      <c r="A10" s="4" t="s">
        <v>377</v>
      </c>
      <c r="D10" s="7" t="n">
        <v>-200000</v>
      </c>
    </row>
    <row spans="1:6" r="11">
      <c r="A11" s="4" t="s">
        <v>378</v>
      </c>
      <c r="D11" s="5" t="n">
        <v>7</v>
      </c>
    </row>
    <row spans="1:6" r="12">
      <c r="A12" s="4" t="s">
        <v>379</v>
      </c>
      <c r="D12" s="7" t="n">
        <v>1200000</v>
      </c>
    </row>
    <row spans="1:6" r="13">
      <c r="A13" s="4" t="s">
        <v>380</v>
      </c>
      <c r="E13" s="5" t="n">
        <v>1</v>
      </c>
    </row>
    <row spans="1:6" r="14">
      <c r="A14" s="4" t="s">
        <v>381</v>
      </c>
      <c r="E14" s="7" t="n">
        <v>60772</v>
      </c>
    </row>
    <row spans="1:6" r="15">
      <c r="A15" s="4" t="s">
        <v>382</v>
      </c>
      <c r="B15" s="7" t="n">
        <v>377476</v>
      </c>
      <c r="D15" s="5" t="n">
        <v>377476</v>
      </c>
      <c r="F15" s="5" t="n">
        <v>232650</v>
      </c>
    </row>
    <row spans="1:6" r="16">
      <c r="A16" s="4" t="s">
        <v>383</v>
      </c>
      <c r="B16" s="7" t="n">
        <v>515000</v>
      </c>
      <c r="D16" s="7" t="n">
        <v>515000</v>
      </c>
    </row>
    <row spans="1:6" r="17">
      <c r="A17" s="4" t="s">
        <v>384</v>
      </c>
    </row>
    <row spans="1:6" r="18">
      <c r="A18" s="3" t="s">
        <v>370</v>
      </c>
    </row>
    <row spans="1:6" r="19">
      <c r="A19" s="4" t="s">
        <v>373</v>
      </c>
      <c r="B19" s="5" t="n">
        <v>7</v>
      </c>
      <c r="D19" s="5" t="n">
        <v>7</v>
      </c>
    </row>
    <row spans="1:6" r="20">
      <c r="A20" s="4" t="s">
        <v>385</v>
      </c>
      <c r="D20" s="7" t="n">
        <v>595000</v>
      </c>
    </row>
    <row spans="1:6" r="21">
      <c r="A21" s="4" t="s">
        <v>376</v>
      </c>
      <c r="D21" s="5" t="n">
        <v>2</v>
      </c>
    </row>
    <row spans="1:6" r="22">
      <c r="A22" s="4" t="s">
        <v>386</v>
      </c>
    </row>
    <row spans="1:6" r="23">
      <c r="A23" s="3" t="s">
        <v>370</v>
      </c>
    </row>
    <row spans="1:6" r="24">
      <c r="A24" s="4" t="s">
        <v>373</v>
      </c>
      <c r="B24" s="5" t="n">
        <v>6</v>
      </c>
      <c r="D24" s="5" t="n">
        <v>6</v>
      </c>
    </row>
    <row spans="1:6" r="25">
      <c r="A25" s="4" t="s">
        <v>387</v>
      </c>
      <c r="D25" s="7" t="n">
        <v>343000</v>
      </c>
    </row>
    <row spans="1:6" r="26">
      <c r="A26" s="4" t="s">
        <v>388</v>
      </c>
    </row>
    <row spans="1:6" r="27">
      <c r="A27" s="3" t="s">
        <v>370</v>
      </c>
    </row>
    <row spans="1:6" r="28">
      <c r="A28" s="4" t="s">
        <v>374</v>
      </c>
      <c r="B28" s="7" t="n">
        <v>73000</v>
      </c>
      <c r="D28" s="7" t="n">
        <v>73000</v>
      </c>
    </row>
    <row spans="1:6" r="29">
      <c r="A29" s="4" t="s">
        <v>376</v>
      </c>
      <c r="D29" s="5" t="n">
        <v>1</v>
      </c>
    </row>
    <row spans="1:6" r="30">
      <c r="A30" s="4" t="s">
        <v>389</v>
      </c>
    </row>
    <row spans="1:6" r="31">
      <c r="A31" s="3" t="s">
        <v>370</v>
      </c>
    </row>
    <row spans="1:6" r="32">
      <c r="A32" s="4" t="s">
        <v>377</v>
      </c>
      <c r="D32" s="7" t="n">
        <v>89000</v>
      </c>
    </row>
    <row spans="1:6" r="33">
      <c r="A33" s="4" t="s">
        <v>390</v>
      </c>
    </row>
    <row spans="1:6" r="34">
      <c r="A34" s="3" t="s">
        <v>370</v>
      </c>
    </row>
    <row spans="1:6" r="35">
      <c r="A35" s="4" t="s">
        <v>375</v>
      </c>
      <c r="B35" s="5" t="n">
        <v>2800000</v>
      </c>
      <c r="D35" s="5" t="n">
        <v>2800000</v>
      </c>
      <c r="F35" s="7" t="n">
        <v>2600000</v>
      </c>
    </row>
    <row spans="1:6" r="36">
      <c r="A36" s="4" t="s">
        <v>385</v>
      </c>
      <c r="D36" s="5" t="n">
        <v>311000</v>
      </c>
    </row>
    <row spans="1:6" r="37">
      <c r="A37" s="4" t="s">
        <v>377</v>
      </c>
      <c r="D37" s="7" t="n">
        <v>39000</v>
      </c>
    </row>
    <row spans="1:6" r="38">
      <c r="A38" s="4" t="s">
        <v>391</v>
      </c>
    </row>
    <row spans="1:6" r="39">
      <c r="A39" s="3" t="s">
        <v>370</v>
      </c>
    </row>
    <row spans="1:6" r="40">
      <c r="A40" s="4" t="s">
        <v>380</v>
      </c>
      <c r="D40" s="5" t="n">
        <v>1</v>
      </c>
    </row>
    <row spans="1:6" r="41">
      <c r="A41" s="4" t="s">
        <v>381</v>
      </c>
      <c r="D41" s="7" t="n">
        <v>388000</v>
      </c>
    </row>
    <row spans="1:6" r="42">
      <c r="A42" s="4" t="s">
        <v>392</v>
      </c>
    </row>
    <row spans="1:6" r="43">
      <c r="A43" s="3" t="s">
        <v>370</v>
      </c>
    </row>
    <row spans="1:6" r="44">
      <c r="A44" s="4" t="s">
        <v>376</v>
      </c>
      <c r="D44" s="5" t="n">
        <v>2</v>
      </c>
    </row>
    <row spans="1:6" r="45">
      <c r="A45" s="4" t="s">
        <v>377</v>
      </c>
      <c r="D45" s="7" t="n">
        <v>-200000</v>
      </c>
    </row>
    <row spans="1:6" r="46">
      <c r="A46" s="4" t="s">
        <v>393</v>
      </c>
    </row>
    <row spans="1:6" r="47">
      <c r="A47" s="3" t="s">
        <v>370</v>
      </c>
    </row>
    <row spans="1:6" r="48">
      <c r="A48" s="4" t="s">
        <v>382</v>
      </c>
      <c r="B48" s="7" t="n">
        <v>285000</v>
      </c>
      <c r="D48" s="7" t="n">
        <v>285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r="A1" s="1" t="s">
        <v>394</v>
      </c>
      <c r="B1" s="2" t="s">
        <v>2</v>
      </c>
      <c r="C1" s="2" t="s">
        <v>281</v>
      </c>
      <c r="D1" s="2" t="s">
        <v>28</v>
      </c>
      <c r="E1" s="2" t="s">
        <v>76</v>
      </c>
      <c r="F1" s="2" t="s">
        <v>395</v>
      </c>
      <c r="G1" s="2" t="s">
        <v>396</v>
      </c>
    </row>
    <row spans="1:7" r="2">
      <c r="A2" s="3" t="s">
        <v>397</v>
      </c>
    </row>
    <row spans="1:7" r="3">
      <c r="A3" s="4" t="s">
        <v>398</v>
      </c>
      <c r="B3" s="7" t="n">
        <v>140302566</v>
      </c>
      <c r="D3" s="7" t="n">
        <v>144816120</v>
      </c>
    </row>
    <row spans="1:7" r="4">
      <c r="A4" s="4" t="s">
        <v>399</v>
      </c>
      <c r="B4" s="5" t="n">
        <v>-2528216</v>
      </c>
      <c r="C4" s="7" t="n">
        <v>-2486825</v>
      </c>
      <c r="D4" s="5" t="n">
        <v>-2314607</v>
      </c>
      <c r="E4" s="7" t="n">
        <v>-2971207</v>
      </c>
      <c r="F4" s="7" t="n">
        <v>-2976272</v>
      </c>
      <c r="G4" s="7" t="n">
        <v>-2910580</v>
      </c>
    </row>
    <row spans="1:7" r="5">
      <c r="A5" s="4" t="s">
        <v>400</v>
      </c>
      <c r="B5" s="5" t="n">
        <v>137774350</v>
      </c>
      <c r="D5" s="5" t="n">
        <v>142501513</v>
      </c>
    </row>
    <row spans="1:7" r="6">
      <c r="A6" s="4" t="s">
        <v>393</v>
      </c>
    </row>
    <row spans="1:7" r="7">
      <c r="A7" s="3" t="s">
        <v>397</v>
      </c>
    </row>
    <row spans="1:7" r="8">
      <c r="A8" s="4" t="s">
        <v>398</v>
      </c>
      <c r="B8" s="5" t="n">
        <v>101016434</v>
      </c>
      <c r="D8" s="5" t="n">
        <v>101256640</v>
      </c>
    </row>
    <row spans="1:7" r="9">
      <c r="A9" s="4" t="s">
        <v>401</v>
      </c>
    </row>
    <row spans="1:7" r="10">
      <c r="A10" s="3" t="s">
        <v>397</v>
      </c>
    </row>
    <row spans="1:7" r="11">
      <c r="A11" s="4" t="s">
        <v>398</v>
      </c>
      <c r="B11" s="5" t="n">
        <v>98211038</v>
      </c>
      <c r="D11" s="5" t="n">
        <v>98144990</v>
      </c>
    </row>
    <row spans="1:7" r="12">
      <c r="A12" s="4" t="s">
        <v>399</v>
      </c>
      <c r="B12" s="5" t="n">
        <v>-1986275</v>
      </c>
      <c r="C12" s="5" t="n">
        <v>-1956183</v>
      </c>
      <c r="D12" s="5" t="n">
        <v>-1812448</v>
      </c>
      <c r="E12" s="5" t="n">
        <v>-2472553</v>
      </c>
      <c r="F12" s="5" t="n">
        <v>-2251220</v>
      </c>
      <c r="G12" s="5" t="n">
        <v>-2277325</v>
      </c>
    </row>
    <row spans="1:7" r="13">
      <c r="A13" s="4" t="s">
        <v>402</v>
      </c>
    </row>
    <row spans="1:7" r="14">
      <c r="A14" s="3" t="s">
        <v>397</v>
      </c>
    </row>
    <row spans="1:7" r="15">
      <c r="A15" s="4" t="s">
        <v>398</v>
      </c>
      <c r="B15" s="5" t="n">
        <v>2805396</v>
      </c>
      <c r="D15" s="5" t="n">
        <v>3111650</v>
      </c>
    </row>
    <row spans="1:7" r="16">
      <c r="A16" s="4" t="s">
        <v>399</v>
      </c>
      <c r="B16" s="5" t="n">
        <v>-143970</v>
      </c>
      <c r="C16" s="5" t="n">
        <v>-131280</v>
      </c>
      <c r="D16" s="5" t="n">
        <v>-121918</v>
      </c>
      <c r="E16" s="5" t="n">
        <v>-211585</v>
      </c>
      <c r="F16" s="5" t="n">
        <v>-146271</v>
      </c>
      <c r="G16" s="5" t="n">
        <v>-141367</v>
      </c>
    </row>
    <row spans="1:7" r="17">
      <c r="A17" s="4" t="s">
        <v>403</v>
      </c>
    </row>
    <row spans="1:7" r="18">
      <c r="A18" s="3" t="s">
        <v>397</v>
      </c>
    </row>
    <row spans="1:7" r="19">
      <c r="A19" s="4" t="s">
        <v>398</v>
      </c>
      <c r="B19" s="5" t="n">
        <v>20327648</v>
      </c>
      <c r="D19" s="5" t="n">
        <v>20928085</v>
      </c>
    </row>
    <row spans="1:7" r="20">
      <c r="A20" s="4" t="s">
        <v>399</v>
      </c>
      <c r="B20" s="5" t="n">
        <v>-243010</v>
      </c>
      <c r="C20" s="5" t="n">
        <v>-228173</v>
      </c>
      <c r="D20" s="5" t="n">
        <v>-245098</v>
      </c>
      <c r="E20" s="5" t="n">
        <v>-180350</v>
      </c>
      <c r="F20" s="5" t="n">
        <v>-473214</v>
      </c>
      <c r="G20" s="5" t="n">
        <v>-388215</v>
      </c>
    </row>
    <row spans="1:7" r="21">
      <c r="A21" s="4" t="s">
        <v>404</v>
      </c>
    </row>
    <row spans="1:7" r="22">
      <c r="A22" s="3" t="s">
        <v>397</v>
      </c>
    </row>
    <row spans="1:7" r="23">
      <c r="A23" s="4" t="s">
        <v>398</v>
      </c>
      <c r="B23" s="5" t="n">
        <v>10638688</v>
      </c>
      <c r="D23" s="5" t="n">
        <v>12242145</v>
      </c>
    </row>
    <row spans="1:7" r="24">
      <c r="A24" s="4" t="s">
        <v>399</v>
      </c>
      <c r="B24" s="5" t="n">
        <v>-32650</v>
      </c>
      <c r="C24" s="5" t="n">
        <v>-43966</v>
      </c>
      <c r="D24" s="5" t="n">
        <v>-35947</v>
      </c>
      <c r="E24" s="5" t="n">
        <v>-34334</v>
      </c>
      <c r="F24" s="5" t="n">
        <v>-31585</v>
      </c>
      <c r="G24" s="5" t="n">
        <v>-29965</v>
      </c>
    </row>
    <row spans="1:7" r="25">
      <c r="A25" s="4" t="s">
        <v>405</v>
      </c>
    </row>
    <row spans="1:7" r="26">
      <c r="A26" s="3" t="s">
        <v>397</v>
      </c>
    </row>
    <row spans="1:7" r="27">
      <c r="A27" s="4" t="s">
        <v>398</v>
      </c>
      <c r="B27" s="5" t="n">
        <v>1471310</v>
      </c>
      <c r="D27" s="5" t="n">
        <v>1724700</v>
      </c>
    </row>
    <row spans="1:7" r="28">
      <c r="A28" s="4" t="s">
        <v>399</v>
      </c>
      <c r="B28" s="5" t="n">
        <v>-29199</v>
      </c>
      <c r="C28" s="5" t="n">
        <v>-20942</v>
      </c>
      <c r="D28" s="5" t="n">
        <v>-10804</v>
      </c>
      <c r="F28" s="5" t="n">
        <v>-2282</v>
      </c>
      <c r="G28" s="5" t="n">
        <v>-1698</v>
      </c>
    </row>
    <row spans="1:7" r="29">
      <c r="A29" s="4" t="s">
        <v>406</v>
      </c>
    </row>
    <row spans="1:7" r="30">
      <c r="A30" s="3" t="s">
        <v>397</v>
      </c>
    </row>
    <row spans="1:7" r="31">
      <c r="A31" s="4" t="s">
        <v>398</v>
      </c>
      <c r="B31" s="5" t="n">
        <v>6848486</v>
      </c>
      <c r="D31" s="5" t="n">
        <v>8664550</v>
      </c>
    </row>
    <row spans="1:7" r="32">
      <c r="A32" s="4" t="s">
        <v>399</v>
      </c>
      <c r="B32" s="5" t="n">
        <v>-93112</v>
      </c>
      <c r="C32" s="7" t="n">
        <v>-106281</v>
      </c>
      <c r="D32" s="5" t="n">
        <v>-88392</v>
      </c>
      <c r="E32" s="7" t="n">
        <v>-72385</v>
      </c>
      <c r="F32" s="7" t="n">
        <v>-71700</v>
      </c>
      <c r="G32" s="7" t="n">
        <v>-72010</v>
      </c>
    </row>
    <row spans="1:7" r="33">
      <c r="A33" s="4" t="s">
        <v>407</v>
      </c>
    </row>
    <row spans="1:7" r="34">
      <c r="A34" s="3" t="s">
        <v>397</v>
      </c>
    </row>
    <row spans="1:7" r="35">
      <c r="A35" s="4" t="s">
        <v>398</v>
      </c>
      <c r="B35" s="7" t="n">
        <v>39286132</v>
      </c>
      <c r="D35" s="7" t="n">
        <v>4355948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408</v>
      </c>
      <c r="B1" s="2" t="s">
        <v>2</v>
      </c>
      <c r="C1" s="2" t="s">
        <v>28</v>
      </c>
    </row>
    <row spans="1:3" r="2">
      <c r="A2" s="3" t="s">
        <v>397</v>
      </c>
    </row>
    <row spans="1:3" r="3">
      <c r="A3" s="4" t="s">
        <v>398</v>
      </c>
      <c r="B3" s="7" t="n">
        <v>140302566</v>
      </c>
      <c r="C3" s="7" t="n">
        <v>144816120</v>
      </c>
    </row>
    <row spans="1:3" r="4">
      <c r="A4" s="4" t="s">
        <v>400</v>
      </c>
      <c r="B4" s="5" t="n">
        <v>137774350</v>
      </c>
      <c r="C4" s="5" t="n">
        <v>142501513</v>
      </c>
    </row>
    <row spans="1:3" r="5">
      <c r="A5" s="4" t="s">
        <v>393</v>
      </c>
    </row>
    <row spans="1:3" r="6">
      <c r="A6" s="3" t="s">
        <v>397</v>
      </c>
    </row>
    <row spans="1:3" r="7">
      <c r="A7" s="4" t="s">
        <v>398</v>
      </c>
      <c r="B7" s="5" t="n">
        <v>101016434</v>
      </c>
      <c r="C7" s="5" t="n">
        <v>101256640</v>
      </c>
    </row>
    <row spans="1:3" r="8">
      <c r="A8" s="4" t="s">
        <v>401</v>
      </c>
    </row>
    <row spans="1:3" r="9">
      <c r="A9" s="3" t="s">
        <v>397</v>
      </c>
    </row>
    <row spans="1:3" r="10">
      <c r="A10" s="4" t="s">
        <v>398</v>
      </c>
      <c r="B10" s="5" t="n">
        <v>98211038</v>
      </c>
      <c r="C10" s="5" t="n">
        <v>98144990</v>
      </c>
    </row>
    <row spans="1:3" r="11">
      <c r="A11" s="4" t="s">
        <v>402</v>
      </c>
    </row>
    <row spans="1:3" r="12">
      <c r="A12" s="3" t="s">
        <v>397</v>
      </c>
    </row>
    <row spans="1:3" r="13">
      <c r="A13" s="4" t="s">
        <v>398</v>
      </c>
      <c r="B13" s="5" t="n">
        <v>2805396</v>
      </c>
      <c r="C13" s="5" t="n">
        <v>3111650</v>
      </c>
    </row>
    <row spans="1:3" r="14">
      <c r="A14" s="4" t="s">
        <v>403</v>
      </c>
    </row>
    <row spans="1:3" r="15">
      <c r="A15" s="3" t="s">
        <v>397</v>
      </c>
    </row>
    <row spans="1:3" r="16">
      <c r="A16" s="4" t="s">
        <v>398</v>
      </c>
      <c r="B16" s="5" t="n">
        <v>20327648</v>
      </c>
      <c r="C16" s="5" t="n">
        <v>20928085</v>
      </c>
    </row>
    <row spans="1:3" r="17">
      <c r="A17" s="4" t="s">
        <v>404</v>
      </c>
    </row>
    <row spans="1:3" r="18">
      <c r="A18" s="3" t="s">
        <v>397</v>
      </c>
    </row>
    <row spans="1:3" r="19">
      <c r="A19" s="4" t="s">
        <v>398</v>
      </c>
      <c r="B19" s="5" t="n">
        <v>10638688</v>
      </c>
      <c r="C19" s="5" t="n">
        <v>12242145</v>
      </c>
    </row>
    <row spans="1:3" r="20">
      <c r="A20" s="4" t="s">
        <v>405</v>
      </c>
    </row>
    <row spans="1:3" r="21">
      <c r="A21" s="3" t="s">
        <v>397</v>
      </c>
    </row>
    <row spans="1:3" r="22">
      <c r="A22" s="4" t="s">
        <v>398</v>
      </c>
      <c r="B22" s="5" t="n">
        <v>1471310</v>
      </c>
      <c r="C22" s="5" t="n">
        <v>1724700</v>
      </c>
    </row>
    <row spans="1:3" r="23">
      <c r="A23" s="4" t="s">
        <v>406</v>
      </c>
    </row>
    <row spans="1:3" r="24">
      <c r="A24" s="3" t="s">
        <v>397</v>
      </c>
    </row>
    <row spans="1:3" r="25">
      <c r="A25" s="4" t="s">
        <v>398</v>
      </c>
      <c r="B25" s="5" t="n">
        <v>6848486</v>
      </c>
      <c r="C25" s="5" t="n">
        <v>8664550</v>
      </c>
    </row>
    <row spans="1:3" r="26">
      <c r="A26" s="4" t="s">
        <v>407</v>
      </c>
    </row>
    <row spans="1:3" r="27">
      <c r="A27" s="3" t="s">
        <v>397</v>
      </c>
    </row>
    <row spans="1:3" r="28">
      <c r="A28" s="4" t="s">
        <v>398</v>
      </c>
      <c r="B28" s="5" t="n">
        <v>39286132</v>
      </c>
      <c r="C28" s="5" t="n">
        <v>43559480</v>
      </c>
    </row>
    <row spans="1:3" r="29">
      <c r="A29" s="4" t="s">
        <v>409</v>
      </c>
    </row>
    <row spans="1:3" r="30">
      <c r="A30" s="3" t="s">
        <v>397</v>
      </c>
    </row>
    <row spans="1:3" r="31">
      <c r="A31" s="4" t="s">
        <v>398</v>
      </c>
      <c r="B31" s="5" t="n">
        <v>27644540</v>
      </c>
      <c r="C31" s="5" t="n">
        <v>29795910</v>
      </c>
    </row>
    <row spans="1:3" r="32">
      <c r="A32" s="4" t="s">
        <v>400</v>
      </c>
      <c r="B32" s="5" t="n">
        <v>27644540</v>
      </c>
      <c r="C32" s="5" t="n">
        <v>29795910</v>
      </c>
    </row>
    <row spans="1:3" r="33">
      <c r="A33" s="4" t="s">
        <v>410</v>
      </c>
    </row>
    <row spans="1:3" r="34">
      <c r="A34" s="3" t="s">
        <v>397</v>
      </c>
    </row>
    <row spans="1:3" r="35">
      <c r="A35" s="4" t="s">
        <v>398</v>
      </c>
      <c r="B35" s="5" t="n">
        <v>22891942</v>
      </c>
      <c r="C35" s="5" t="n">
        <v>24196955</v>
      </c>
    </row>
    <row spans="1:3" r="36">
      <c r="A36" s="4" t="s">
        <v>411</v>
      </c>
    </row>
    <row spans="1:3" r="37">
      <c r="A37" s="3" t="s">
        <v>397</v>
      </c>
    </row>
    <row spans="1:3" r="38">
      <c r="A38" s="4" t="s">
        <v>398</v>
      </c>
      <c r="B38" s="5" t="n">
        <v>22594342</v>
      </c>
      <c r="C38" s="5" t="n">
        <v>23667808</v>
      </c>
    </row>
    <row spans="1:3" r="39">
      <c r="A39" s="4" t="s">
        <v>412</v>
      </c>
    </row>
    <row spans="1:3" r="40">
      <c r="A40" s="3" t="s">
        <v>397</v>
      </c>
    </row>
    <row spans="1:3" r="41">
      <c r="A41" s="4" t="s">
        <v>398</v>
      </c>
      <c r="B41" s="5" t="n">
        <v>297600</v>
      </c>
      <c r="C41" s="5" t="n">
        <v>529147</v>
      </c>
    </row>
    <row spans="1:3" r="42">
      <c r="A42" s="4" t="s">
        <v>413</v>
      </c>
    </row>
    <row spans="1:3" r="43">
      <c r="A43" s="3" t="s">
        <v>397</v>
      </c>
    </row>
    <row spans="1:3" r="44">
      <c r="A44" s="4" t="s">
        <v>398</v>
      </c>
      <c r="B44" s="5" t="n">
        <v>3039576</v>
      </c>
      <c r="C44" s="5" t="n">
        <v>3141438</v>
      </c>
    </row>
    <row spans="1:3" r="45">
      <c r="A45" s="4" t="s">
        <v>414</v>
      </c>
    </row>
    <row spans="1:3" r="46">
      <c r="A46" s="3" t="s">
        <v>397</v>
      </c>
    </row>
    <row spans="1:3" r="47">
      <c r="A47" s="4" t="s">
        <v>398</v>
      </c>
      <c r="B47" s="5" t="n">
        <v>992299</v>
      </c>
      <c r="C47" s="5" t="n">
        <v>1450602</v>
      </c>
    </row>
    <row spans="1:3" r="48">
      <c r="A48" s="4" t="s">
        <v>415</v>
      </c>
    </row>
    <row spans="1:3" r="49">
      <c r="A49" s="3" t="s">
        <v>397</v>
      </c>
    </row>
    <row spans="1:3" r="50">
      <c r="A50" s="4" t="s">
        <v>398</v>
      </c>
      <c r="B50" s="5" t="n">
        <v>720723</v>
      </c>
      <c r="C50" s="5" t="n">
        <v>1006915</v>
      </c>
    </row>
    <row spans="1:3" r="51">
      <c r="A51" s="4" t="s">
        <v>416</v>
      </c>
    </row>
    <row spans="1:3" r="52">
      <c r="A52" s="3" t="s">
        <v>397</v>
      </c>
    </row>
    <row spans="1:3" r="53">
      <c r="A53" s="4" t="s">
        <v>398</v>
      </c>
      <c r="B53" s="7" t="n">
        <v>4752598</v>
      </c>
      <c r="C53" s="7" t="n">
        <v>559895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2"/>
    <col customWidth="1" max="3" min="3" width="12"/>
  </cols>
  <sheetData>
    <row spans="1:3" r="1">
      <c r="A1" s="1" t="s">
        <v>417</v>
      </c>
      <c r="B1" s="2" t="s">
        <v>418</v>
      </c>
      <c r="C1" s="2" t="s">
        <v>418</v>
      </c>
    </row>
    <row spans="1:3" r="2">
      <c r="A2" s="4" t="s">
        <v>406</v>
      </c>
    </row>
    <row spans="1:3" r="3">
      <c r="A3" s="3" t="s">
        <v>419</v>
      </c>
    </row>
    <row spans="1:3" r="4">
      <c r="A4" s="4" t="s">
        <v>420</v>
      </c>
      <c r="B4" s="7" t="n">
        <v>1027194</v>
      </c>
      <c r="C4" s="7" t="n">
        <v>152816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421</v>
      </c>
      <c r="B1" s="2" t="s">
        <v>75</v>
      </c>
      <c r="D1" s="2" t="s">
        <v>1</v>
      </c>
    </row>
    <row spans="1:5" r="2">
      <c r="B2" s="2" t="s">
        <v>2</v>
      </c>
      <c r="C2" s="2" t="s">
        <v>76</v>
      </c>
      <c r="D2" s="2" t="s">
        <v>2</v>
      </c>
      <c r="E2" s="2" t="s">
        <v>76</v>
      </c>
    </row>
    <row spans="1:5" r="3">
      <c r="A3" s="3" t="s">
        <v>422</v>
      </c>
    </row>
    <row spans="1:5" r="4">
      <c r="A4" s="4" t="s">
        <v>423</v>
      </c>
      <c r="B4" s="7" t="n">
        <v>-13609</v>
      </c>
      <c r="C4" s="7" t="n">
        <v>-250065</v>
      </c>
      <c r="D4" s="7" t="n">
        <v>-6391</v>
      </c>
      <c r="E4" s="7" t="n">
        <v>-409373</v>
      </c>
    </row>
    <row spans="1:5" r="5">
      <c r="A5" s="4" t="s">
        <v>401</v>
      </c>
    </row>
    <row spans="1:5" r="6">
      <c r="A6" s="3" t="s">
        <v>422</v>
      </c>
    </row>
    <row spans="1:5" r="7">
      <c r="A7" s="4" t="s">
        <v>423</v>
      </c>
      <c r="B7" s="5" t="n">
        <v>35393</v>
      </c>
      <c r="C7" s="5" t="n">
        <v>-130891</v>
      </c>
      <c r="D7" s="5" t="n">
        <v>83959</v>
      </c>
      <c r="E7" s="5" t="n">
        <v>-237840</v>
      </c>
    </row>
    <row spans="1:5" r="8">
      <c r="A8" s="4" t="s">
        <v>402</v>
      </c>
    </row>
    <row spans="1:5" r="9">
      <c r="A9" s="3" t="s">
        <v>422</v>
      </c>
    </row>
    <row spans="1:5" r="10">
      <c r="A10" s="4" t="s">
        <v>423</v>
      </c>
      <c r="B10" s="5" t="n">
        <v>-25597</v>
      </c>
      <c r="C10" s="5" t="n">
        <v>3972</v>
      </c>
      <c r="D10" s="5" t="n">
        <v>-25949</v>
      </c>
      <c r="E10" s="5" t="n">
        <v>8348</v>
      </c>
    </row>
    <row spans="1:5" r="11">
      <c r="A11" s="4" t="s">
        <v>403</v>
      </c>
    </row>
    <row spans="1:5" r="12">
      <c r="A12" s="3" t="s">
        <v>422</v>
      </c>
    </row>
    <row spans="1:5" r="13">
      <c r="A13" s="4" t="s">
        <v>423</v>
      </c>
      <c r="C13" s="5" t="n">
        <v>-108493</v>
      </c>
      <c r="E13" s="5" t="n">
        <v>-154247</v>
      </c>
    </row>
    <row spans="1:5" r="14">
      <c r="A14" s="4" t="s">
        <v>405</v>
      </c>
    </row>
    <row spans="1:5" r="15">
      <c r="A15" s="3" t="s">
        <v>422</v>
      </c>
    </row>
    <row spans="1:5" r="16">
      <c r="A16" s="4" t="s">
        <v>423</v>
      </c>
      <c r="B16" s="5" t="n">
        <v>-20183</v>
      </c>
      <c r="C16" s="5" t="n">
        <v>2500</v>
      </c>
      <c r="D16" s="5" t="n">
        <v>-43671</v>
      </c>
      <c r="E16" s="5" t="n">
        <v>1553</v>
      </c>
    </row>
    <row spans="1:5" r="17">
      <c r="A17" s="4" t="s">
        <v>406</v>
      </c>
    </row>
    <row spans="1:5" r="18">
      <c r="A18" s="3" t="s">
        <v>422</v>
      </c>
    </row>
    <row spans="1:5" r="19">
      <c r="A19" s="4" t="s">
        <v>423</v>
      </c>
      <c r="B19" s="7" t="n">
        <v>-3222</v>
      </c>
      <c r="C19" s="7" t="n">
        <v>-17753</v>
      </c>
      <c r="D19" s="7" t="n">
        <v>-20730</v>
      </c>
      <c r="E19" s="7" t="n">
        <v>-2718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r="A1" s="1" t="s">
        <v>74</v>
      </c>
      <c r="B1" s="2" t="s">
        <v>75</v>
      </c>
      <c r="D1" s="2" t="s">
        <v>1</v>
      </c>
    </row>
    <row spans="1:5" r="2">
      <c r="B2" s="2" t="s">
        <v>2</v>
      </c>
      <c r="C2" s="2" t="s">
        <v>76</v>
      </c>
      <c r="D2" s="2" t="s">
        <v>2</v>
      </c>
      <c r="E2" s="2" t="s">
        <v>76</v>
      </c>
    </row>
    <row spans="1:5" r="3">
      <c r="A3" s="3" t="s">
        <v>77</v>
      </c>
    </row>
    <row spans="1:5" r="4">
      <c r="A4" s="4" t="s">
        <v>78</v>
      </c>
      <c r="B4" s="7" t="n">
        <v>1717130</v>
      </c>
      <c r="C4" s="7" t="n">
        <v>1450924</v>
      </c>
      <c r="D4" s="7" t="n">
        <v>3456714</v>
      </c>
      <c r="E4" s="7" t="n">
        <v>2846708</v>
      </c>
    </row>
    <row spans="1:5" r="5">
      <c r="A5" s="3" t="s">
        <v>79</v>
      </c>
    </row>
    <row spans="1:5" r="6">
      <c r="A6" s="4" t="s">
        <v>80</v>
      </c>
      <c r="B6" s="5" t="n">
        <v>156707</v>
      </c>
      <c r="C6" s="5" t="n">
        <v>135874</v>
      </c>
      <c r="D6" s="5" t="n">
        <v>313980</v>
      </c>
      <c r="E6" s="5" t="n">
        <v>281203</v>
      </c>
    </row>
    <row spans="1:5" r="7">
      <c r="A7" s="4" t="s">
        <v>81</v>
      </c>
      <c r="B7" s="5" t="n">
        <v>140876</v>
      </c>
      <c r="C7" s="5" t="n">
        <v>72615</v>
      </c>
      <c r="D7" s="5" t="n">
        <v>282903</v>
      </c>
      <c r="E7" s="5" t="n">
        <v>142193</v>
      </c>
    </row>
    <row spans="1:5" r="8">
      <c r="A8" s="4" t="s">
        <v>82</v>
      </c>
      <c r="B8" s="5" t="n">
        <v>1902</v>
      </c>
      <c r="C8" s="5" t="n">
        <v>1289</v>
      </c>
      <c r="D8" s="5" t="n">
        <v>3278</v>
      </c>
      <c r="E8" s="5" t="n">
        <v>2080</v>
      </c>
    </row>
    <row spans="1:5" r="9">
      <c r="A9" s="4" t="s">
        <v>83</v>
      </c>
      <c r="B9" s="5" t="n">
        <v>2518</v>
      </c>
      <c r="C9" s="5" t="n">
        <v>612</v>
      </c>
      <c r="D9" s="5" t="n">
        <v>7870</v>
      </c>
      <c r="E9" s="5" t="n">
        <v>1972</v>
      </c>
    </row>
    <row spans="1:5" r="10">
      <c r="A10" s="4" t="s">
        <v>84</v>
      </c>
      <c r="B10" s="5" t="n">
        <v>2019133</v>
      </c>
      <c r="C10" s="5" t="n">
        <v>1661314</v>
      </c>
      <c r="D10" s="5" t="n">
        <v>4064745</v>
      </c>
      <c r="E10" s="5" t="n">
        <v>3274156</v>
      </c>
    </row>
    <row spans="1:5" r="11">
      <c r="A11" s="3" t="s">
        <v>85</v>
      </c>
    </row>
    <row spans="1:5" r="12">
      <c r="A12" s="4" t="s">
        <v>86</v>
      </c>
      <c r="B12" s="5" t="n">
        <v>218911</v>
      </c>
      <c r="C12" s="5" t="n">
        <v>244983</v>
      </c>
      <c r="D12" s="5" t="n">
        <v>443166</v>
      </c>
      <c r="E12" s="5" t="n">
        <v>506811</v>
      </c>
    </row>
    <row spans="1:5" r="13">
      <c r="A13" s="4" t="s">
        <v>87</v>
      </c>
      <c r="B13" s="5" t="n">
        <v>15664</v>
      </c>
      <c r="D13" s="5" t="n">
        <v>31532</v>
      </c>
    </row>
    <row spans="1:5" r="14">
      <c r="A14" s="4" t="s">
        <v>88</v>
      </c>
      <c r="B14" s="5" t="n">
        <v>234575</v>
      </c>
      <c r="C14" s="5" t="n">
        <v>244983</v>
      </c>
      <c r="D14" s="5" t="n">
        <v>474698</v>
      </c>
      <c r="E14" s="5" t="n">
        <v>506811</v>
      </c>
    </row>
    <row spans="1:5" r="15">
      <c r="A15" s="4" t="s">
        <v>89</v>
      </c>
      <c r="B15" s="5" t="n">
        <v>1784558</v>
      </c>
      <c r="C15" s="5" t="n">
        <v>1416331</v>
      </c>
      <c r="D15" s="5" t="n">
        <v>3590047</v>
      </c>
      <c r="E15" s="5" t="n">
        <v>2767345</v>
      </c>
    </row>
    <row spans="1:5" r="16">
      <c r="A16" s="4" t="s">
        <v>90</v>
      </c>
      <c r="B16" s="5" t="n">
        <v>55000</v>
      </c>
      <c r="C16" s="5" t="n">
        <v>245000</v>
      </c>
      <c r="D16" s="5" t="n">
        <v>220000</v>
      </c>
      <c r="E16" s="5" t="n">
        <v>470000</v>
      </c>
    </row>
    <row spans="1:5" r="17">
      <c r="A17" s="4" t="s">
        <v>91</v>
      </c>
      <c r="B17" s="5" t="n">
        <v>1729558</v>
      </c>
      <c r="C17" s="5" t="n">
        <v>1171331</v>
      </c>
      <c r="D17" s="5" t="n">
        <v>3370047</v>
      </c>
      <c r="E17" s="5" t="n">
        <v>2297345</v>
      </c>
    </row>
    <row spans="1:5" r="18">
      <c r="A18" s="3" t="s">
        <v>92</v>
      </c>
    </row>
    <row spans="1:5" r="19">
      <c r="A19" s="4" t="s">
        <v>93</v>
      </c>
      <c r="D19" s="5" t="n">
        <v>21630</v>
      </c>
    </row>
    <row spans="1:5" r="20">
      <c r="A20" s="4" t="s">
        <v>94</v>
      </c>
      <c r="B20" s="5" t="n">
        <v>51801</v>
      </c>
      <c r="C20" s="5" t="n">
        <v>4966</v>
      </c>
      <c r="D20" s="5" t="n">
        <v>90409</v>
      </c>
      <c r="E20" s="5" t="n">
        <v>6987</v>
      </c>
    </row>
    <row spans="1:5" r="21">
      <c r="A21" s="4" t="s">
        <v>95</v>
      </c>
      <c r="B21" s="5" t="n">
        <v>41442</v>
      </c>
      <c r="C21" s="5" t="n">
        <v>4802</v>
      </c>
      <c r="D21" s="5" t="n">
        <v>46933</v>
      </c>
      <c r="E21" s="5" t="n">
        <v>20995</v>
      </c>
    </row>
    <row spans="1:5" r="22">
      <c r="A22" s="4" t="s">
        <v>96</v>
      </c>
      <c r="B22" s="5" t="n">
        <v>2335</v>
      </c>
      <c r="C22" s="5" t="n">
        <v>3872</v>
      </c>
      <c r="D22" s="5" t="n">
        <v>2335</v>
      </c>
      <c r="E22" s="5" t="n">
        <v>3872</v>
      </c>
    </row>
    <row spans="1:5" r="23">
      <c r="A23" s="4" t="s">
        <v>97</v>
      </c>
      <c r="B23" s="5" t="n">
        <v>10836</v>
      </c>
      <c r="C23" s="5" t="n">
        <v>-726</v>
      </c>
      <c r="D23" s="5" t="n">
        <v>10836</v>
      </c>
      <c r="E23" s="5" t="n">
        <v>-2881</v>
      </c>
    </row>
    <row spans="1:5" r="24">
      <c r="A24" s="4" t="s">
        <v>98</v>
      </c>
      <c r="B24" s="5" t="n">
        <v>110761</v>
      </c>
      <c r="C24" s="5" t="n">
        <v>73824</v>
      </c>
      <c r="D24" s="5" t="n">
        <v>205558</v>
      </c>
      <c r="E24" s="5" t="n">
        <v>143582</v>
      </c>
    </row>
    <row spans="1:5" r="25">
      <c r="A25" s="4" t="s">
        <v>99</v>
      </c>
      <c r="B25" s="5" t="n">
        <v>12072</v>
      </c>
      <c r="C25" s="5" t="n">
        <v>12371</v>
      </c>
      <c r="D25" s="5" t="n">
        <v>24256</v>
      </c>
      <c r="E25" s="5" t="n">
        <v>26420</v>
      </c>
    </row>
    <row spans="1:5" r="26">
      <c r="A26" s="4" t="s">
        <v>100</v>
      </c>
      <c r="B26" s="5" t="n">
        <v>26353</v>
      </c>
      <c r="C26" s="5" t="n">
        <v>27361</v>
      </c>
      <c r="D26" s="5" t="n">
        <v>52772</v>
      </c>
      <c r="E26" s="5" t="n">
        <v>55198</v>
      </c>
    </row>
    <row spans="1:5" r="27">
      <c r="A27" s="4" t="s">
        <v>101</v>
      </c>
      <c r="B27" s="5" t="n">
        <v>255600</v>
      </c>
      <c r="C27" s="5" t="n">
        <v>126470</v>
      </c>
      <c r="D27" s="5" t="n">
        <v>454729</v>
      </c>
      <c r="E27" s="5" t="n">
        <v>254173</v>
      </c>
    </row>
    <row spans="1:5" r="28">
      <c r="A28" s="3" t="s">
        <v>102</v>
      </c>
    </row>
    <row spans="1:5" r="29">
      <c r="A29" s="4" t="s">
        <v>103</v>
      </c>
      <c r="B29" s="5" t="n">
        <v>700212</v>
      </c>
      <c r="C29" s="5" t="n">
        <v>425516</v>
      </c>
      <c r="D29" s="5" t="n">
        <v>1411555</v>
      </c>
      <c r="E29" s="5" t="n">
        <v>824178</v>
      </c>
    </row>
    <row spans="1:5" r="30">
      <c r="A30" s="4" t="s">
        <v>104</v>
      </c>
      <c r="B30" s="5" t="n">
        <v>37800</v>
      </c>
      <c r="C30" s="5" t="n">
        <v>25200</v>
      </c>
      <c r="D30" s="5" t="n">
        <v>75600</v>
      </c>
      <c r="E30" s="5" t="n">
        <v>50400</v>
      </c>
    </row>
    <row spans="1:5" r="31">
      <c r="A31" s="4" t="s">
        <v>105</v>
      </c>
      <c r="B31" s="5" t="n">
        <v>176846</v>
      </c>
      <c r="C31" s="5" t="n">
        <v>128336</v>
      </c>
      <c r="D31" s="5" t="n">
        <v>330611</v>
      </c>
      <c r="E31" s="5" t="n">
        <v>260272</v>
      </c>
    </row>
    <row spans="1:5" r="32">
      <c r="A32" s="4" t="s">
        <v>106</v>
      </c>
      <c r="B32" s="5" t="n">
        <v>44198</v>
      </c>
      <c r="C32" s="5" t="n">
        <v>35743</v>
      </c>
      <c r="D32" s="5" t="n">
        <v>89105</v>
      </c>
      <c r="E32" s="5" t="n">
        <v>68674</v>
      </c>
    </row>
    <row spans="1:5" r="33">
      <c r="A33" s="4" t="s">
        <v>107</v>
      </c>
      <c r="B33" s="5" t="n">
        <v>81743</v>
      </c>
      <c r="C33" s="5" t="n">
        <v>128171</v>
      </c>
      <c r="D33" s="5" t="n">
        <v>185403</v>
      </c>
      <c r="E33" s="5" t="n">
        <v>220929</v>
      </c>
    </row>
    <row spans="1:5" r="34">
      <c r="A34" s="4" t="s">
        <v>108</v>
      </c>
      <c r="B34" s="5" t="n">
        <v>797238</v>
      </c>
      <c r="C34" s="5" t="n">
        <v>70656</v>
      </c>
      <c r="D34" s="5" t="n">
        <v>1172166</v>
      </c>
      <c r="E34" s="5" t="n">
        <v>138477</v>
      </c>
    </row>
    <row spans="1:5" r="35">
      <c r="A35" s="4" t="s">
        <v>109</v>
      </c>
      <c r="D35" s="5" t="n">
        <v>2039</v>
      </c>
    </row>
    <row spans="1:5" r="36">
      <c r="A36" s="4" t="s">
        <v>110</v>
      </c>
      <c r="B36" s="5" t="n">
        <v>89805</v>
      </c>
      <c r="C36" s="5" t="n">
        <v>19365</v>
      </c>
      <c r="D36" s="5" t="n">
        <v>109903</v>
      </c>
      <c r="E36" s="5" t="n">
        <v>42186</v>
      </c>
    </row>
    <row spans="1:5" r="37">
      <c r="A37" s="4" t="s">
        <v>111</v>
      </c>
      <c r="C37" s="5" t="n">
        <v>1870</v>
      </c>
      <c r="E37" s="5" t="n">
        <v>10271</v>
      </c>
    </row>
    <row spans="1:5" r="38">
      <c r="A38" s="4" t="s">
        <v>112</v>
      </c>
      <c r="B38" s="5" t="n">
        <v>2088</v>
      </c>
      <c r="D38" s="5" t="n">
        <v>11971</v>
      </c>
      <c r="E38" s="5" t="n">
        <v>2919</v>
      </c>
    </row>
    <row spans="1:5" r="39">
      <c r="A39" s="4" t="s">
        <v>100</v>
      </c>
      <c r="B39" s="5" t="n">
        <v>254118</v>
      </c>
      <c r="C39" s="5" t="n">
        <v>182751</v>
      </c>
      <c r="D39" s="5" t="n">
        <v>475305</v>
      </c>
      <c r="E39" s="5" t="n">
        <v>308274</v>
      </c>
    </row>
    <row spans="1:5" r="40">
      <c r="A40" s="4" t="s">
        <v>113</v>
      </c>
      <c r="B40" s="5" t="n">
        <v>2184048</v>
      </c>
      <c r="C40" s="5" t="n">
        <v>1017608</v>
      </c>
      <c r="D40" s="5" t="n">
        <v>3863658</v>
      </c>
      <c r="E40" s="5" t="n">
        <v>1926580</v>
      </c>
    </row>
    <row spans="1:5" r="41">
      <c r="A41" s="4" t="s">
        <v>114</v>
      </c>
      <c r="B41" s="5" t="n">
        <v>-198890</v>
      </c>
      <c r="C41" s="5" t="n">
        <v>280193</v>
      </c>
      <c r="D41" s="5" t="n">
        <v>-38882</v>
      </c>
      <c r="E41" s="5" t="n">
        <v>624938</v>
      </c>
    </row>
    <row spans="1:5" r="42">
      <c r="A42" s="4" t="s">
        <v>115</v>
      </c>
      <c r="B42" s="5" t="n">
        <v>-121913</v>
      </c>
      <c r="C42" s="5" t="n">
        <v>82374</v>
      </c>
      <c r="D42" s="5" t="n">
        <v>-105569</v>
      </c>
      <c r="E42" s="5" t="n">
        <v>193120</v>
      </c>
    </row>
    <row spans="1:5" r="43">
      <c r="A43" s="4" t="s">
        <v>116</v>
      </c>
      <c r="B43" s="7" t="n">
        <v>-76977</v>
      </c>
      <c r="C43" s="7" t="n">
        <v>197819</v>
      </c>
      <c r="D43" s="7" t="n">
        <v>66687</v>
      </c>
      <c r="E43" s="7" t="n">
        <v>431818</v>
      </c>
    </row>
    <row spans="1:5" r="44">
      <c r="A44" s="4" t="s">
        <v>117</v>
      </c>
      <c r="B44" s="8" t="n">
        <v>-0.03</v>
      </c>
      <c r="C44" s="8" t="n">
        <v>0.09</v>
      </c>
      <c r="D44" s="8" t="n">
        <v>0.02</v>
      </c>
      <c r="E44" s="8" t="n">
        <v>0.21</v>
      </c>
    </row>
    <row spans="1:5" r="45">
      <c r="A45" s="4" t="s">
        <v>118</v>
      </c>
      <c r="B45" s="8" t="n">
        <v>-0.03</v>
      </c>
      <c r="C45" s="8" t="n">
        <v>0.09</v>
      </c>
      <c r="D45" s="8" t="n">
        <v>0.02</v>
      </c>
      <c r="E45" s="8" t="n">
        <v>0.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9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s="1" t="s">
        <v>424</v>
      </c>
      <c r="B1" s="2" t="s">
        <v>75</v>
      </c>
      <c r="D1" s="2" t="s">
        <v>1</v>
      </c>
    </row>
    <row spans="1:6" r="2">
      <c r="B2" s="2" t="s">
        <v>2</v>
      </c>
      <c r="C2" s="2" t="s">
        <v>76</v>
      </c>
      <c r="D2" s="2" t="s">
        <v>2</v>
      </c>
      <c r="E2" s="2" t="s">
        <v>76</v>
      </c>
      <c r="F2" s="2" t="s">
        <v>28</v>
      </c>
    </row>
    <row spans="1:6" r="3">
      <c r="A3" s="3" t="s">
        <v>425</v>
      </c>
    </row>
    <row spans="1:6" r="4">
      <c r="A4" s="4" t="s">
        <v>426</v>
      </c>
      <c r="B4" s="7" t="n">
        <v>2486825</v>
      </c>
      <c r="C4" s="7" t="n">
        <v>2976272</v>
      </c>
      <c r="D4" s="7" t="n">
        <v>2314607</v>
      </c>
      <c r="E4" s="7" t="n">
        <v>2910580</v>
      </c>
    </row>
    <row spans="1:6" r="5">
      <c r="A5" s="4" t="s">
        <v>427</v>
      </c>
      <c r="B5" s="5" t="n">
        <v>55000</v>
      </c>
      <c r="C5" s="5" t="n">
        <v>245000</v>
      </c>
      <c r="D5" s="5" t="n">
        <v>220000</v>
      </c>
      <c r="E5" s="5" t="n">
        <v>470000</v>
      </c>
    </row>
    <row spans="1:6" r="6">
      <c r="A6" s="4" t="s">
        <v>428</v>
      </c>
      <c r="B6" s="5" t="n">
        <v>-65638</v>
      </c>
      <c r="C6" s="5" t="n">
        <v>-265856</v>
      </c>
      <c r="D6" s="5" t="n">
        <v>-114647</v>
      </c>
      <c r="E6" s="5" t="n">
        <v>-437400</v>
      </c>
    </row>
    <row spans="1:6" r="7">
      <c r="A7" s="4" t="s">
        <v>429</v>
      </c>
      <c r="B7" s="5" t="n">
        <v>52029</v>
      </c>
      <c r="C7" s="5" t="n">
        <v>15791</v>
      </c>
      <c r="D7" s="5" t="n">
        <v>108256</v>
      </c>
      <c r="E7" s="5" t="n">
        <v>28027</v>
      </c>
    </row>
    <row spans="1:6" r="8">
      <c r="A8" s="4" t="s">
        <v>430</v>
      </c>
      <c r="B8" s="5" t="n">
        <v>2528216</v>
      </c>
      <c r="C8" s="5" t="n">
        <v>2971207</v>
      </c>
      <c r="D8" s="5" t="n">
        <v>2528216</v>
      </c>
      <c r="E8" s="5" t="n">
        <v>2971207</v>
      </c>
    </row>
    <row spans="1:6" r="9">
      <c r="A9" s="4" t="s">
        <v>431</v>
      </c>
      <c r="B9" s="5" t="n">
        <v>4995462</v>
      </c>
      <c r="D9" s="5" t="n">
        <v>4995462</v>
      </c>
      <c r="F9" s="7" t="n">
        <v>4628686</v>
      </c>
    </row>
    <row spans="1:6" r="10">
      <c r="A10" s="4" t="s">
        <v>146</v>
      </c>
      <c r="B10" s="5" t="n">
        <v>140302566</v>
      </c>
      <c r="D10" s="5" t="n">
        <v>140302566</v>
      </c>
      <c r="F10" s="5" t="n">
        <v>144816120</v>
      </c>
    </row>
    <row spans="1:6" r="11">
      <c r="A11" s="4" t="s">
        <v>432</v>
      </c>
      <c r="B11" s="5" t="n">
        <v>134105946</v>
      </c>
      <c r="D11" s="5" t="n">
        <v>134105946</v>
      </c>
      <c r="F11" s="5" t="n">
        <v>138863787</v>
      </c>
    </row>
    <row spans="1:6" r="12">
      <c r="A12" s="3" t="s">
        <v>433</v>
      </c>
    </row>
    <row spans="1:6" r="13">
      <c r="A13" s="4" t="s">
        <v>434</v>
      </c>
      <c r="B13" s="5" t="n">
        <v>236441</v>
      </c>
      <c r="D13" s="5" t="n">
        <v>236441</v>
      </c>
      <c r="F13" s="5" t="n">
        <v>43055</v>
      </c>
    </row>
    <row spans="1:6" r="14">
      <c r="A14" s="4" t="s">
        <v>435</v>
      </c>
      <c r="B14" s="5" t="n">
        <v>2291775</v>
      </c>
      <c r="D14" s="5" t="n">
        <v>2291775</v>
      </c>
      <c r="F14" s="5" t="n">
        <v>2271552</v>
      </c>
    </row>
    <row spans="1:6" r="15">
      <c r="A15" s="4" t="s">
        <v>436</v>
      </c>
    </row>
    <row spans="1:6" r="16">
      <c r="A16" s="3" t="s">
        <v>425</v>
      </c>
    </row>
    <row spans="1:6" r="17">
      <c r="A17" s="4" t="s">
        <v>146</v>
      </c>
      <c r="B17" s="5" t="n">
        <v>1201158</v>
      </c>
      <c r="D17" s="5" t="n">
        <v>1201158</v>
      </c>
      <c r="F17" s="5" t="n">
        <v>1323647</v>
      </c>
    </row>
    <row spans="1:6" r="18">
      <c r="A18" s="4" t="s">
        <v>393</v>
      </c>
    </row>
    <row spans="1:6" r="19">
      <c r="A19" s="3" t="s">
        <v>425</v>
      </c>
    </row>
    <row spans="1:6" r="20">
      <c r="A20" s="4" t="s">
        <v>146</v>
      </c>
      <c r="B20" s="5" t="n">
        <v>101016434</v>
      </c>
      <c r="D20" s="5" t="n">
        <v>101016434</v>
      </c>
      <c r="F20" s="5" t="n">
        <v>101256640</v>
      </c>
    </row>
    <row spans="1:6" r="21">
      <c r="A21" s="4" t="s">
        <v>401</v>
      </c>
    </row>
    <row spans="1:6" r="22">
      <c r="A22" s="3" t="s">
        <v>425</v>
      </c>
    </row>
    <row spans="1:6" r="23">
      <c r="A23" s="4" t="s">
        <v>426</v>
      </c>
      <c r="B23" s="5" t="n">
        <v>1956183</v>
      </c>
      <c r="C23" s="5" t="n">
        <v>2251220</v>
      </c>
      <c r="D23" s="5" t="n">
        <v>1812448</v>
      </c>
      <c r="E23" s="5" t="n">
        <v>2277325</v>
      </c>
    </row>
    <row spans="1:6" r="24">
      <c r="A24" s="4" t="s">
        <v>427</v>
      </c>
      <c r="B24" s="5" t="n">
        <v>-5301</v>
      </c>
      <c r="C24" s="5" t="n">
        <v>352224</v>
      </c>
      <c r="D24" s="5" t="n">
        <v>89868</v>
      </c>
      <c r="E24" s="5" t="n">
        <v>433068</v>
      </c>
    </row>
    <row spans="1:6" r="25">
      <c r="A25" s="4" t="s">
        <v>428</v>
      </c>
      <c r="B25" s="5" t="n">
        <v>-10057</v>
      </c>
      <c r="C25" s="5" t="n">
        <v>-139603</v>
      </c>
      <c r="D25" s="5" t="n">
        <v>-10057</v>
      </c>
      <c r="E25" s="5" t="n">
        <v>-251003</v>
      </c>
    </row>
    <row spans="1:6" r="26">
      <c r="A26" s="4" t="s">
        <v>429</v>
      </c>
      <c r="B26" s="5" t="n">
        <v>45450</v>
      </c>
      <c r="C26" s="5" t="n">
        <v>8712</v>
      </c>
      <c r="D26" s="5" t="n">
        <v>94016</v>
      </c>
      <c r="E26" s="5" t="n">
        <v>13163</v>
      </c>
    </row>
    <row spans="1:6" r="27">
      <c r="A27" s="4" t="s">
        <v>430</v>
      </c>
      <c r="B27" s="5" t="n">
        <v>1986275</v>
      </c>
      <c r="C27" s="5" t="n">
        <v>2472553</v>
      </c>
      <c r="D27" s="5" t="n">
        <v>1986275</v>
      </c>
      <c r="E27" s="5" t="n">
        <v>2472553</v>
      </c>
    </row>
    <row spans="1:6" r="28">
      <c r="A28" s="4" t="s">
        <v>431</v>
      </c>
      <c r="B28" s="5" t="n">
        <v>2803894</v>
      </c>
      <c r="D28" s="5" t="n">
        <v>2803894</v>
      </c>
      <c r="F28" s="5" t="n">
        <v>2352445</v>
      </c>
    </row>
    <row spans="1:6" r="29">
      <c r="A29" s="4" t="s">
        <v>146</v>
      </c>
      <c r="B29" s="5" t="n">
        <v>98211038</v>
      </c>
      <c r="D29" s="5" t="n">
        <v>98211038</v>
      </c>
      <c r="F29" s="5" t="n">
        <v>98144990</v>
      </c>
    </row>
    <row spans="1:6" r="30">
      <c r="A30" s="4" t="s">
        <v>432</v>
      </c>
      <c r="B30" s="5" t="n">
        <v>94221125</v>
      </c>
      <c r="D30" s="5" t="n">
        <v>94221125</v>
      </c>
      <c r="F30" s="5" t="n">
        <v>94499996</v>
      </c>
    </row>
    <row spans="1:6" r="31">
      <c r="A31" s="3" t="s">
        <v>433</v>
      </c>
    </row>
    <row spans="1:6" r="32">
      <c r="A32" s="4" t="s">
        <v>434</v>
      </c>
      <c r="B32" s="5" t="n">
        <v>216454</v>
      </c>
      <c r="D32" s="5" t="n">
        <v>216454</v>
      </c>
      <c r="F32" s="5" t="n">
        <v>43055</v>
      </c>
    </row>
    <row spans="1:6" r="33">
      <c r="A33" s="4" t="s">
        <v>435</v>
      </c>
      <c r="B33" s="5" t="n">
        <v>1769821</v>
      </c>
      <c r="D33" s="5" t="n">
        <v>1769821</v>
      </c>
      <c r="F33" s="5" t="n">
        <v>1769393</v>
      </c>
    </row>
    <row spans="1:6" r="34">
      <c r="A34" s="4" t="s">
        <v>437</v>
      </c>
    </row>
    <row spans="1:6" r="35">
      <c r="A35" s="3" t="s">
        <v>425</v>
      </c>
    </row>
    <row spans="1:6" r="36">
      <c r="A36" s="4" t="s">
        <v>146</v>
      </c>
      <c r="B36" s="5" t="n">
        <v>1186019</v>
      </c>
      <c r="D36" s="5" t="n">
        <v>1186019</v>
      </c>
      <c r="F36" s="5" t="n">
        <v>1292549</v>
      </c>
    </row>
    <row spans="1:6" r="37">
      <c r="A37" s="4" t="s">
        <v>402</v>
      </c>
    </row>
    <row spans="1:6" r="38">
      <c r="A38" s="3" t="s">
        <v>425</v>
      </c>
    </row>
    <row spans="1:6" r="39">
      <c r="A39" s="4" t="s">
        <v>426</v>
      </c>
      <c r="B39" s="5" t="n">
        <v>131280</v>
      </c>
      <c r="C39" s="5" t="n">
        <v>146271</v>
      </c>
      <c r="D39" s="5" t="n">
        <v>121918</v>
      </c>
      <c r="E39" s="5" t="n">
        <v>141367</v>
      </c>
    </row>
    <row spans="1:6" r="40">
      <c r="A40" s="4" t="s">
        <v>427</v>
      </c>
      <c r="B40" s="5" t="n">
        <v>38287</v>
      </c>
      <c r="C40" s="5" t="n">
        <v>61342</v>
      </c>
      <c r="D40" s="5" t="n">
        <v>48001</v>
      </c>
      <c r="E40" s="5" t="n">
        <v>61870</v>
      </c>
    </row>
    <row spans="1:6" r="41">
      <c r="A41" s="4" t="s">
        <v>428</v>
      </c>
      <c r="B41" s="5" t="n">
        <v>-29569</v>
      </c>
      <c r="D41" s="5" t="n">
        <v>-33892</v>
      </c>
    </row>
    <row spans="1:6" r="42">
      <c r="A42" s="4" t="s">
        <v>429</v>
      </c>
      <c r="B42" s="5" t="n">
        <v>3972</v>
      </c>
      <c r="C42" s="5" t="n">
        <v>3972</v>
      </c>
      <c r="D42" s="5" t="n">
        <v>7943</v>
      </c>
      <c r="E42" s="5" t="n">
        <v>8348</v>
      </c>
    </row>
    <row spans="1:6" r="43">
      <c r="A43" s="4" t="s">
        <v>430</v>
      </c>
      <c r="B43" s="5" t="n">
        <v>143970</v>
      </c>
      <c r="C43" s="5" t="n">
        <v>211585</v>
      </c>
      <c r="D43" s="5" t="n">
        <v>143970</v>
      </c>
      <c r="E43" s="5" t="n">
        <v>211585</v>
      </c>
    </row>
    <row spans="1:6" r="44">
      <c r="A44" s="4" t="s">
        <v>431</v>
      </c>
      <c r="F44" s="5" t="n">
        <v>257399</v>
      </c>
    </row>
    <row spans="1:6" r="45">
      <c r="A45" s="4" t="s">
        <v>146</v>
      </c>
      <c r="B45" s="5" t="n">
        <v>2805396</v>
      </c>
      <c r="D45" s="5" t="n">
        <v>2805396</v>
      </c>
      <c r="F45" s="5" t="n">
        <v>3111650</v>
      </c>
    </row>
    <row spans="1:6" r="46">
      <c r="A46" s="4" t="s">
        <v>432</v>
      </c>
      <c r="B46" s="5" t="n">
        <v>2805396</v>
      </c>
      <c r="D46" s="5" t="n">
        <v>2805396</v>
      </c>
      <c r="F46" s="5" t="n">
        <v>2854251</v>
      </c>
    </row>
    <row spans="1:6" r="47">
      <c r="A47" s="3" t="s">
        <v>433</v>
      </c>
    </row>
    <row spans="1:6" r="48">
      <c r="A48" s="4" t="s">
        <v>435</v>
      </c>
      <c r="B48" s="5" t="n">
        <v>143970</v>
      </c>
      <c r="D48" s="5" t="n">
        <v>143970</v>
      </c>
      <c r="F48" s="5" t="n">
        <v>121918</v>
      </c>
    </row>
    <row spans="1:6" r="49">
      <c r="A49" s="4" t="s">
        <v>403</v>
      </c>
    </row>
    <row spans="1:6" r="50">
      <c r="A50" s="3" t="s">
        <v>425</v>
      </c>
    </row>
    <row spans="1:6" r="51">
      <c r="A51" s="4" t="s">
        <v>426</v>
      </c>
      <c r="B51" s="5" t="n">
        <v>228173</v>
      </c>
      <c r="C51" s="5" t="n">
        <v>473214</v>
      </c>
      <c r="D51" s="5" t="n">
        <v>245098</v>
      </c>
      <c r="E51" s="5" t="n">
        <v>388215</v>
      </c>
    </row>
    <row spans="1:6" r="52">
      <c r="A52" s="4" t="s">
        <v>427</v>
      </c>
      <c r="B52" s="5" t="n">
        <v>14837</v>
      </c>
      <c r="C52" s="5" t="n">
        <v>-184371</v>
      </c>
      <c r="D52" s="5" t="n">
        <v>-2088</v>
      </c>
      <c r="E52" s="5" t="n">
        <v>-53618</v>
      </c>
    </row>
    <row spans="1:6" r="53">
      <c r="A53" s="4" t="s">
        <v>428</v>
      </c>
      <c r="C53" s="5" t="n">
        <v>-108493</v>
      </c>
      <c r="E53" s="5" t="n">
        <v>-154247</v>
      </c>
    </row>
    <row spans="1:6" r="54">
      <c r="A54" s="4" t="s">
        <v>430</v>
      </c>
      <c r="B54" s="5" t="n">
        <v>243010</v>
      </c>
      <c r="C54" s="5" t="n">
        <v>180350</v>
      </c>
      <c r="D54" s="5" t="n">
        <v>243010</v>
      </c>
      <c r="E54" s="5" t="n">
        <v>180350</v>
      </c>
    </row>
    <row spans="1:6" r="55">
      <c r="A55" s="4" t="s">
        <v>431</v>
      </c>
      <c r="B55" s="5" t="n">
        <v>2090889</v>
      </c>
      <c r="D55" s="5" t="n">
        <v>2090889</v>
      </c>
      <c r="F55" s="5" t="n">
        <v>2007871</v>
      </c>
    </row>
    <row spans="1:6" r="56">
      <c r="A56" s="4" t="s">
        <v>146</v>
      </c>
      <c r="B56" s="5" t="n">
        <v>20327648</v>
      </c>
      <c r="D56" s="5" t="n">
        <v>20327648</v>
      </c>
      <c r="F56" s="5" t="n">
        <v>20928085</v>
      </c>
    </row>
    <row spans="1:6" r="57">
      <c r="A57" s="4" t="s">
        <v>432</v>
      </c>
      <c r="B57" s="5" t="n">
        <v>18221620</v>
      </c>
      <c r="D57" s="5" t="n">
        <v>18221620</v>
      </c>
      <c r="F57" s="5" t="n">
        <v>18889116</v>
      </c>
    </row>
    <row spans="1:6" r="58">
      <c r="A58" s="3" t="s">
        <v>433</v>
      </c>
    </row>
    <row spans="1:6" r="59">
      <c r="A59" s="4" t="s">
        <v>434</v>
      </c>
      <c r="B59" s="5" t="n">
        <v>19987</v>
      </c>
      <c r="D59" s="5" t="n">
        <v>19987</v>
      </c>
    </row>
    <row spans="1:6" r="60">
      <c r="A60" s="4" t="s">
        <v>435</v>
      </c>
      <c r="B60" s="5" t="n">
        <v>223023</v>
      </c>
      <c r="D60" s="5" t="n">
        <v>223023</v>
      </c>
      <c r="F60" s="5" t="n">
        <v>245098</v>
      </c>
    </row>
    <row spans="1:6" r="61">
      <c r="A61" s="4" t="s">
        <v>438</v>
      </c>
    </row>
    <row spans="1:6" r="62">
      <c r="A62" s="3" t="s">
        <v>425</v>
      </c>
    </row>
    <row spans="1:6" r="63">
      <c r="A63" s="4" t="s">
        <v>146</v>
      </c>
      <c r="B63" s="5" t="n">
        <v>15139</v>
      </c>
      <c r="D63" s="5" t="n">
        <v>15139</v>
      </c>
      <c r="F63" s="5" t="n">
        <v>31098</v>
      </c>
    </row>
    <row spans="1:6" r="64">
      <c r="A64" s="4" t="s">
        <v>404</v>
      </c>
    </row>
    <row spans="1:6" r="65">
      <c r="A65" s="3" t="s">
        <v>425</v>
      </c>
    </row>
    <row spans="1:6" r="66">
      <c r="A66" s="4" t="s">
        <v>426</v>
      </c>
      <c r="B66" s="5" t="n">
        <v>43966</v>
      </c>
      <c r="C66" s="5" t="n">
        <v>31585</v>
      </c>
      <c r="D66" s="5" t="n">
        <v>35947</v>
      </c>
      <c r="E66" s="5" t="n">
        <v>29965</v>
      </c>
    </row>
    <row spans="1:6" r="67">
      <c r="A67" s="4" t="s">
        <v>427</v>
      </c>
      <c r="B67" s="5" t="n">
        <v>-11316</v>
      </c>
      <c r="C67" s="5" t="n">
        <v>2749</v>
      </c>
      <c r="D67" s="5" t="n">
        <v>-3297</v>
      </c>
      <c r="E67" s="5" t="n">
        <v>4369</v>
      </c>
    </row>
    <row spans="1:6" r="68">
      <c r="A68" s="4" t="s">
        <v>430</v>
      </c>
      <c r="B68" s="5" t="n">
        <v>32650</v>
      </c>
      <c r="C68" s="5" t="n">
        <v>34334</v>
      </c>
      <c r="D68" s="5" t="n">
        <v>32650</v>
      </c>
      <c r="E68" s="5" t="n">
        <v>34334</v>
      </c>
    </row>
    <row spans="1:6" r="69">
      <c r="A69" s="4" t="s">
        <v>431</v>
      </c>
      <c r="B69" s="5" t="n">
        <v>90287</v>
      </c>
      <c r="D69" s="5" t="n">
        <v>90287</v>
      </c>
    </row>
    <row spans="1:6" r="70">
      <c r="A70" s="4" t="s">
        <v>146</v>
      </c>
      <c r="B70" s="5" t="n">
        <v>10638688</v>
      </c>
      <c r="D70" s="5" t="n">
        <v>10638688</v>
      </c>
      <c r="F70" s="5" t="n">
        <v>12242145</v>
      </c>
    </row>
    <row spans="1:6" r="71">
      <c r="A71" s="4" t="s">
        <v>432</v>
      </c>
      <c r="B71" s="5" t="n">
        <v>10548401</v>
      </c>
      <c r="D71" s="5" t="n">
        <v>10548401</v>
      </c>
      <c r="F71" s="5" t="n">
        <v>12242145</v>
      </c>
    </row>
    <row spans="1:6" r="72">
      <c r="A72" s="3" t="s">
        <v>433</v>
      </c>
    </row>
    <row spans="1:6" r="73">
      <c r="A73" s="4" t="s">
        <v>435</v>
      </c>
      <c r="B73" s="5" t="n">
        <v>32650</v>
      </c>
      <c r="D73" s="5" t="n">
        <v>32650</v>
      </c>
      <c r="F73" s="5" t="n">
        <v>35947</v>
      </c>
    </row>
    <row spans="1:6" r="74">
      <c r="A74" s="4" t="s">
        <v>405</v>
      </c>
    </row>
    <row spans="1:6" r="75">
      <c r="A75" s="3" t="s">
        <v>425</v>
      </c>
    </row>
    <row spans="1:6" r="76">
      <c r="A76" s="4" t="s">
        <v>426</v>
      </c>
      <c r="B76" s="5" t="n">
        <v>20942</v>
      </c>
      <c r="C76" s="5" t="n">
        <v>2282</v>
      </c>
      <c r="D76" s="5" t="n">
        <v>10804</v>
      </c>
      <c r="E76" s="5" t="n">
        <v>1698</v>
      </c>
    </row>
    <row spans="1:6" r="77">
      <c r="A77" s="4" t="s">
        <v>427</v>
      </c>
      <c r="B77" s="5" t="n">
        <v>28440</v>
      </c>
      <c r="C77" s="5" t="n">
        <v>-4782</v>
      </c>
      <c r="D77" s="5" t="n">
        <v>62066</v>
      </c>
      <c r="E77" s="5" t="n">
        <v>-3251</v>
      </c>
    </row>
    <row spans="1:6" r="78">
      <c r="A78" s="4" t="s">
        <v>428</v>
      </c>
      <c r="B78" s="5" t="n">
        <v>-21383</v>
      </c>
      <c r="D78" s="5" t="n">
        <v>-46408</v>
      </c>
      <c r="E78" s="5" t="n">
        <v>-947</v>
      </c>
    </row>
    <row spans="1:6" r="79">
      <c r="A79" s="4" t="s">
        <v>429</v>
      </c>
      <c r="B79" s="5" t="n">
        <v>1200</v>
      </c>
      <c r="C79" s="5" t="n">
        <v>2500</v>
      </c>
      <c r="D79" s="5" t="n">
        <v>2737</v>
      </c>
      <c r="E79" s="5" t="n">
        <v>2500</v>
      </c>
    </row>
    <row spans="1:6" r="80">
      <c r="A80" s="4" t="s">
        <v>430</v>
      </c>
      <c r="B80" s="5" t="n">
        <v>29199</v>
      </c>
      <c r="D80" s="5" t="n">
        <v>29199</v>
      </c>
    </row>
    <row spans="1:6" r="81">
      <c r="A81" s="4" t="s">
        <v>146</v>
      </c>
      <c r="B81" s="5" t="n">
        <v>1471310</v>
      </c>
      <c r="D81" s="5" t="n">
        <v>1471310</v>
      </c>
      <c r="F81" s="5" t="n">
        <v>1724700</v>
      </c>
    </row>
    <row spans="1:6" r="82">
      <c r="A82" s="4" t="s">
        <v>432</v>
      </c>
      <c r="B82" s="5" t="n">
        <v>1471310</v>
      </c>
      <c r="D82" s="5" t="n">
        <v>1471310</v>
      </c>
      <c r="F82" s="5" t="n">
        <v>1724700</v>
      </c>
    </row>
    <row spans="1:6" r="83">
      <c r="A83" s="3" t="s">
        <v>433</v>
      </c>
    </row>
    <row spans="1:6" r="84">
      <c r="A84" s="4" t="s">
        <v>435</v>
      </c>
      <c r="B84" s="5" t="n">
        <v>29199</v>
      </c>
      <c r="D84" s="5" t="n">
        <v>29199</v>
      </c>
      <c r="F84" s="5" t="n">
        <v>10804</v>
      </c>
    </row>
    <row spans="1:6" r="85">
      <c r="A85" s="4" t="s">
        <v>406</v>
      </c>
    </row>
    <row spans="1:6" r="86">
      <c r="A86" s="3" t="s">
        <v>425</v>
      </c>
    </row>
    <row spans="1:6" r="87">
      <c r="A87" s="4" t="s">
        <v>426</v>
      </c>
      <c r="B87" s="5" t="n">
        <v>106281</v>
      </c>
      <c r="C87" s="5" t="n">
        <v>71700</v>
      </c>
      <c r="D87" s="5" t="n">
        <v>88392</v>
      </c>
      <c r="E87" s="5" t="n">
        <v>72010</v>
      </c>
    </row>
    <row spans="1:6" r="88">
      <c r="A88" s="4" t="s">
        <v>427</v>
      </c>
      <c r="B88" s="5" t="n">
        <v>-9947</v>
      </c>
      <c r="C88" s="5" t="n">
        <v>17838</v>
      </c>
      <c r="D88" s="5" t="n">
        <v>25450</v>
      </c>
      <c r="E88" s="5" t="n">
        <v>27562</v>
      </c>
    </row>
    <row spans="1:6" r="89">
      <c r="A89" s="4" t="s">
        <v>428</v>
      </c>
      <c r="B89" s="5" t="n">
        <v>-4629</v>
      </c>
      <c r="C89" s="5" t="n">
        <v>-17760</v>
      </c>
      <c r="D89" s="5" t="n">
        <v>-24290</v>
      </c>
      <c r="E89" s="5" t="n">
        <v>-31203</v>
      </c>
    </row>
    <row spans="1:6" r="90">
      <c r="A90" s="4" t="s">
        <v>429</v>
      </c>
      <c r="B90" s="5" t="n">
        <v>1407</v>
      </c>
      <c r="C90" s="5" t="n">
        <v>607</v>
      </c>
      <c r="D90" s="5" t="n">
        <v>3560</v>
      </c>
      <c r="E90" s="5" t="n">
        <v>4016</v>
      </c>
    </row>
    <row spans="1:6" r="91">
      <c r="A91" s="4" t="s">
        <v>430</v>
      </c>
      <c r="B91" s="5" t="n">
        <v>93112</v>
      </c>
      <c r="C91" s="7" t="n">
        <v>72385</v>
      </c>
      <c r="D91" s="5" t="n">
        <v>93112</v>
      </c>
      <c r="E91" s="7" t="n">
        <v>72385</v>
      </c>
    </row>
    <row spans="1:6" r="92">
      <c r="A92" s="4" t="s">
        <v>431</v>
      </c>
      <c r="B92" s="5" t="n">
        <v>10392</v>
      </c>
      <c r="D92" s="5" t="n">
        <v>10392</v>
      </c>
      <c r="F92" s="5" t="n">
        <v>10971</v>
      </c>
    </row>
    <row spans="1:6" r="93">
      <c r="A93" s="4" t="s">
        <v>146</v>
      </c>
      <c r="B93" s="5" t="n">
        <v>6848486</v>
      </c>
      <c r="D93" s="5" t="n">
        <v>6848486</v>
      </c>
      <c r="F93" s="5" t="n">
        <v>8664550</v>
      </c>
    </row>
    <row spans="1:6" r="94">
      <c r="A94" s="4" t="s">
        <v>432</v>
      </c>
      <c r="B94" s="5" t="n">
        <v>6838094</v>
      </c>
      <c r="D94" s="5" t="n">
        <v>6838094</v>
      </c>
      <c r="F94" s="5" t="n">
        <v>8653579</v>
      </c>
    </row>
    <row spans="1:6" r="95">
      <c r="A95" s="3" t="s">
        <v>433</v>
      </c>
    </row>
    <row spans="1:6" r="96">
      <c r="A96" s="4" t="s">
        <v>435</v>
      </c>
      <c r="B96" s="7" t="n">
        <v>93112</v>
      </c>
      <c r="D96" s="7" t="n">
        <v>93112</v>
      </c>
      <c r="F96" s="7" t="n">
        <v>8839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r="A1" s="1" t="s">
        <v>439</v>
      </c>
      <c r="B1" s="2" t="s">
        <v>1</v>
      </c>
      <c r="C1" s="2" t="s">
        <v>440</v>
      </c>
    </row>
    <row spans="1:3" r="2">
      <c r="B2" s="2" t="s">
        <v>2</v>
      </c>
      <c r="C2" s="2" t="s">
        <v>28</v>
      </c>
    </row>
    <row spans="1:3" r="3">
      <c r="A3" s="3" t="s">
        <v>441</v>
      </c>
    </row>
    <row spans="1:3" r="4">
      <c r="A4" s="4" t="s">
        <v>442</v>
      </c>
      <c r="B4" s="7" t="n">
        <v>8551560</v>
      </c>
      <c r="C4" s="7" t="n">
        <v>8997582</v>
      </c>
    </row>
    <row spans="1:3" r="5">
      <c r="A5" s="4" t="s">
        <v>443</v>
      </c>
      <c r="B5" s="5" t="n">
        <v>5155564</v>
      </c>
      <c r="C5" s="5" t="n">
        <v>5671817</v>
      </c>
    </row>
    <row spans="1:3" r="6">
      <c r="A6" s="4" t="s">
        <v>444</v>
      </c>
      <c r="B6" s="5" t="n">
        <v>1041056</v>
      </c>
      <c r="C6" s="5" t="n">
        <v>280516</v>
      </c>
    </row>
    <row spans="1:3" r="7">
      <c r="A7" s="4" t="s">
        <v>445</v>
      </c>
      <c r="B7" s="5" t="n">
        <v>6196620</v>
      </c>
      <c r="C7" s="5" t="n">
        <v>5952333</v>
      </c>
    </row>
    <row spans="1:3" r="8">
      <c r="A8" s="4" t="s">
        <v>446</v>
      </c>
      <c r="B8" s="5" t="n">
        <v>236441</v>
      </c>
      <c r="C8" s="5" t="n">
        <v>43055</v>
      </c>
    </row>
    <row spans="1:3" r="9">
      <c r="A9" s="4" t="s">
        <v>447</v>
      </c>
      <c r="B9" s="5" t="n">
        <v>5942479</v>
      </c>
      <c r="C9" s="5" t="n">
        <v>5463286</v>
      </c>
    </row>
    <row spans="1:3" r="10">
      <c r="A10" s="4" t="s">
        <v>401</v>
      </c>
    </row>
    <row spans="1:3" r="11">
      <c r="A11" s="3" t="s">
        <v>441</v>
      </c>
    </row>
    <row spans="1:3" r="12">
      <c r="A12" s="4" t="s">
        <v>442</v>
      </c>
      <c r="B12" s="5" t="n">
        <v>6302491</v>
      </c>
      <c r="C12" s="5" t="n">
        <v>6321593</v>
      </c>
    </row>
    <row spans="1:3" r="13">
      <c r="A13" s="4" t="s">
        <v>443</v>
      </c>
      <c r="B13" s="5" t="n">
        <v>2988663</v>
      </c>
      <c r="C13" s="5" t="n">
        <v>3364478</v>
      </c>
    </row>
    <row spans="1:3" r="14">
      <c r="A14" s="4" t="s">
        <v>444</v>
      </c>
      <c r="B14" s="5" t="n">
        <v>1001250</v>
      </c>
      <c r="C14" s="5" t="n">
        <v>280516</v>
      </c>
    </row>
    <row spans="1:3" r="15">
      <c r="A15" s="4" t="s">
        <v>445</v>
      </c>
      <c r="B15" s="5" t="n">
        <v>3989913</v>
      </c>
      <c r="C15" s="5" t="n">
        <v>3644994</v>
      </c>
    </row>
    <row spans="1:3" r="16">
      <c r="A16" s="4" t="s">
        <v>446</v>
      </c>
      <c r="B16" s="5" t="n">
        <v>216454</v>
      </c>
      <c r="C16" s="5" t="n">
        <v>43055</v>
      </c>
    </row>
    <row spans="1:3" r="17">
      <c r="A17" s="4" t="s">
        <v>447</v>
      </c>
      <c r="B17" s="5" t="n">
        <v>3842872</v>
      </c>
      <c r="C17" s="5" t="n">
        <v>3232026</v>
      </c>
    </row>
    <row spans="1:3" r="18">
      <c r="A18" s="4" t="s">
        <v>402</v>
      </c>
    </row>
    <row spans="1:3" r="19">
      <c r="A19" s="3" t="s">
        <v>441</v>
      </c>
    </row>
    <row spans="1:3" r="20">
      <c r="A20" s="4" t="s">
        <v>442</v>
      </c>
      <c r="C20" s="5" t="n">
        <v>440669</v>
      </c>
    </row>
    <row spans="1:3" r="21">
      <c r="A21" s="4" t="s">
        <v>443</v>
      </c>
      <c r="C21" s="5" t="n">
        <v>257399</v>
      </c>
    </row>
    <row spans="1:3" r="22">
      <c r="A22" s="4" t="s">
        <v>445</v>
      </c>
      <c r="C22" s="5" t="n">
        <v>257399</v>
      </c>
    </row>
    <row spans="1:3" r="23">
      <c r="A23" s="4" t="s">
        <v>447</v>
      </c>
      <c r="C23" s="5" t="n">
        <v>196499</v>
      </c>
    </row>
    <row spans="1:3" r="24">
      <c r="A24" s="4" t="s">
        <v>403</v>
      </c>
    </row>
    <row spans="1:3" r="25">
      <c r="A25" s="3" t="s">
        <v>441</v>
      </c>
    </row>
    <row spans="1:3" r="26">
      <c r="A26" s="4" t="s">
        <v>442</v>
      </c>
      <c r="B26" s="5" t="n">
        <v>2148390</v>
      </c>
      <c r="C26" s="5" t="n">
        <v>2220498</v>
      </c>
    </row>
    <row spans="1:3" r="27">
      <c r="A27" s="4" t="s">
        <v>443</v>
      </c>
      <c r="B27" s="5" t="n">
        <v>2066222</v>
      </c>
      <c r="C27" s="5" t="n">
        <v>2038969</v>
      </c>
    </row>
    <row spans="1:3" r="28">
      <c r="A28" s="4" t="s">
        <v>444</v>
      </c>
      <c r="B28" s="5" t="n">
        <v>39806</v>
      </c>
    </row>
    <row spans="1:3" r="29">
      <c r="A29" s="4" t="s">
        <v>445</v>
      </c>
      <c r="B29" s="5" t="n">
        <v>2106028</v>
      </c>
      <c r="C29" s="5" t="n">
        <v>2038969</v>
      </c>
    </row>
    <row spans="1:3" r="30">
      <c r="A30" s="4" t="s">
        <v>446</v>
      </c>
      <c r="B30" s="5" t="n">
        <v>19987</v>
      </c>
    </row>
    <row spans="1:3" r="31">
      <c r="A31" s="4" t="s">
        <v>447</v>
      </c>
      <c r="B31" s="5" t="n">
        <v>2045638</v>
      </c>
      <c r="C31" s="5" t="n">
        <v>2030582</v>
      </c>
    </row>
    <row spans="1:3" r="32">
      <c r="A32" s="4" t="s">
        <v>404</v>
      </c>
    </row>
    <row spans="1:3" r="33">
      <c r="A33" s="3" t="s">
        <v>441</v>
      </c>
    </row>
    <row spans="1:3" r="34">
      <c r="A34" s="4" t="s">
        <v>442</v>
      </c>
      <c r="B34" s="5" t="n">
        <v>90287</v>
      </c>
    </row>
    <row spans="1:3" r="35">
      <c r="A35" s="4" t="s">
        <v>443</v>
      </c>
      <c r="B35" s="5" t="n">
        <v>90287</v>
      </c>
    </row>
    <row spans="1:3" r="36">
      <c r="A36" s="4" t="s">
        <v>445</v>
      </c>
      <c r="B36" s="5" t="n">
        <v>90287</v>
      </c>
    </row>
    <row spans="1:3" r="37">
      <c r="A37" s="4" t="s">
        <v>447</v>
      </c>
      <c r="B37" s="5" t="n">
        <v>43578</v>
      </c>
    </row>
    <row spans="1:3" r="38">
      <c r="A38" s="4" t="s">
        <v>405</v>
      </c>
    </row>
    <row spans="1:3" r="39">
      <c r="A39" s="3" t="s">
        <v>441</v>
      </c>
    </row>
    <row spans="1:3" r="40">
      <c r="A40" s="4" t="s">
        <v>442</v>
      </c>
      <c r="C40" s="5" t="n">
        <v>3851</v>
      </c>
    </row>
    <row spans="1:3" r="41">
      <c r="A41" s="4" t="s">
        <v>447</v>
      </c>
      <c r="B41" s="5" t="n">
        <v>6927</v>
      </c>
    </row>
    <row spans="1:3" r="42">
      <c r="A42" s="4" t="s">
        <v>406</v>
      </c>
    </row>
    <row spans="1:3" r="43">
      <c r="A43" s="3" t="s">
        <v>441</v>
      </c>
    </row>
    <row spans="1:3" r="44">
      <c r="A44" s="4" t="s">
        <v>442</v>
      </c>
      <c r="B44" s="5" t="n">
        <v>10392</v>
      </c>
      <c r="C44" s="5" t="n">
        <v>10971</v>
      </c>
    </row>
    <row spans="1:3" r="45">
      <c r="A45" s="4" t="s">
        <v>443</v>
      </c>
      <c r="B45" s="5" t="n">
        <v>10392</v>
      </c>
      <c r="C45" s="5" t="n">
        <v>10971</v>
      </c>
    </row>
    <row spans="1:3" r="46">
      <c r="A46" s="4" t="s">
        <v>445</v>
      </c>
      <c r="B46" s="5" t="n">
        <v>10392</v>
      </c>
      <c r="C46" s="5" t="n">
        <v>10971</v>
      </c>
    </row>
    <row spans="1:3" r="47">
      <c r="A47" s="4" t="s">
        <v>447</v>
      </c>
      <c r="B47" s="7" t="n">
        <v>3464</v>
      </c>
      <c r="C47" s="7" t="n">
        <v>41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0"/>
  </cols>
  <sheetData>
    <row spans="1:2" r="1">
      <c r="A1" s="1" t="s">
        <v>448</v>
      </c>
      <c r="B1" s="2" t="s">
        <v>449</v>
      </c>
    </row>
    <row spans="1:2" r="2">
      <c r="A2" s="3" t="s">
        <v>450</v>
      </c>
    </row>
    <row spans="1:2" r="3">
      <c r="A3" s="4" t="s">
        <v>451</v>
      </c>
      <c r="B3" s="5" t="n">
        <v>1</v>
      </c>
    </row>
    <row spans="1:2" r="4">
      <c r="A4" s="4" t="s">
        <v>452</v>
      </c>
      <c r="B4" s="7" t="n">
        <v>60772</v>
      </c>
    </row>
    <row spans="1:2" r="5">
      <c r="A5" s="4" t="s">
        <v>401</v>
      </c>
    </row>
    <row spans="1:2" r="6">
      <c r="A6" s="3" t="s">
        <v>450</v>
      </c>
    </row>
    <row spans="1:2" r="7">
      <c r="A7" s="4" t="s">
        <v>451</v>
      </c>
      <c r="B7" s="5" t="n">
        <v>1</v>
      </c>
    </row>
    <row spans="1:2" r="8">
      <c r="A8" s="4" t="s">
        <v>452</v>
      </c>
      <c r="B8" s="7" t="n">
        <v>6077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453</v>
      </c>
      <c r="B1" s="2" t="s">
        <v>2</v>
      </c>
      <c r="C1" s="2" t="s">
        <v>28</v>
      </c>
    </row>
    <row spans="1:3" r="2">
      <c r="A2" s="3" t="s">
        <v>454</v>
      </c>
    </row>
    <row spans="1:3" r="3">
      <c r="A3" s="4" t="s">
        <v>455</v>
      </c>
      <c r="B3" s="7" t="n">
        <v>6288029</v>
      </c>
      <c r="C3" s="7" t="n">
        <v>6040172</v>
      </c>
    </row>
    <row spans="1:3" r="4">
      <c r="A4" s="4" t="s">
        <v>401</v>
      </c>
    </row>
    <row spans="1:3" r="5">
      <c r="A5" s="3" t="s">
        <v>454</v>
      </c>
    </row>
    <row spans="1:3" r="6">
      <c r="A6" s="4" t="s">
        <v>455</v>
      </c>
      <c r="B6" s="5" t="n">
        <v>4081322</v>
      </c>
      <c r="C6" s="5" t="n">
        <v>3732833</v>
      </c>
    </row>
    <row spans="1:3" r="7">
      <c r="A7" s="4" t="s">
        <v>402</v>
      </c>
    </row>
    <row spans="1:3" r="8">
      <c r="A8" s="3" t="s">
        <v>454</v>
      </c>
    </row>
    <row spans="1:3" r="9">
      <c r="A9" s="4" t="s">
        <v>455</v>
      </c>
      <c r="C9" s="5" t="n">
        <v>257399</v>
      </c>
    </row>
    <row spans="1:3" r="10">
      <c r="A10" s="4" t="s">
        <v>403</v>
      </c>
    </row>
    <row spans="1:3" r="11">
      <c r="A11" s="3" t="s">
        <v>454</v>
      </c>
    </row>
    <row spans="1:3" r="12">
      <c r="A12" s="4" t="s">
        <v>455</v>
      </c>
      <c r="B12" s="5" t="n">
        <v>2106028</v>
      </c>
      <c r="C12" s="5" t="n">
        <v>2038969</v>
      </c>
    </row>
    <row spans="1:3" r="13">
      <c r="A13" s="4" t="s">
        <v>404</v>
      </c>
    </row>
    <row spans="1:3" r="14">
      <c r="A14" s="3" t="s">
        <v>454</v>
      </c>
    </row>
    <row spans="1:3" r="15">
      <c r="A15" s="4" t="s">
        <v>455</v>
      </c>
      <c r="B15" s="5" t="n">
        <v>90287</v>
      </c>
    </row>
    <row spans="1:3" r="16">
      <c r="A16" s="4" t="s">
        <v>406</v>
      </c>
    </row>
    <row spans="1:3" r="17">
      <c r="A17" s="3" t="s">
        <v>454</v>
      </c>
    </row>
    <row spans="1:3" r="18">
      <c r="A18" s="4" t="s">
        <v>455</v>
      </c>
      <c r="B18" s="7" t="n">
        <v>10392</v>
      </c>
      <c r="C18" s="7" t="n">
        <v>1097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456</v>
      </c>
      <c r="B1" s="2" t="s">
        <v>2</v>
      </c>
      <c r="C1" s="2" t="s">
        <v>28</v>
      </c>
    </row>
    <row spans="1:3" r="2">
      <c r="A2" s="3" t="s">
        <v>457</v>
      </c>
    </row>
    <row spans="1:3" r="3">
      <c r="A3" s="4" t="s">
        <v>458</v>
      </c>
      <c r="B3" s="7" t="n">
        <v>5299621</v>
      </c>
      <c r="C3" s="7" t="n">
        <v>6259554</v>
      </c>
    </row>
    <row spans="1:3" r="4">
      <c r="A4" s="4" t="s">
        <v>459</v>
      </c>
      <c r="B4" s="5" t="n">
        <v>135002945</v>
      </c>
      <c r="C4" s="5" t="n">
        <v>138556566</v>
      </c>
    </row>
    <row spans="1:3" r="5">
      <c r="A5" s="4" t="s">
        <v>146</v>
      </c>
      <c r="B5" s="5" t="n">
        <v>140302566</v>
      </c>
      <c r="C5" s="5" t="n">
        <v>144816120</v>
      </c>
    </row>
    <row spans="1:3" r="6">
      <c r="A6" s="4" t="s">
        <v>460</v>
      </c>
    </row>
    <row spans="1:3" r="7">
      <c r="A7" s="3" t="s">
        <v>457</v>
      </c>
    </row>
    <row spans="1:3" r="8">
      <c r="A8" s="4" t="s">
        <v>458</v>
      </c>
      <c r="B8" s="5" t="n">
        <v>3024983</v>
      </c>
      <c r="C8" s="5" t="n">
        <v>3405590</v>
      </c>
    </row>
    <row spans="1:3" r="9">
      <c r="A9" s="4" t="s">
        <v>461</v>
      </c>
    </row>
    <row spans="1:3" r="10">
      <c r="A10" s="3" t="s">
        <v>457</v>
      </c>
    </row>
    <row spans="1:3" r="11">
      <c r="A11" s="4" t="s">
        <v>458</v>
      </c>
      <c r="B11" s="5" t="n">
        <v>779357</v>
      </c>
      <c r="C11" s="5" t="n">
        <v>729606</v>
      </c>
    </row>
    <row spans="1:3" r="12">
      <c r="A12" s="4" t="s">
        <v>462</v>
      </c>
    </row>
    <row spans="1:3" r="13">
      <c r="A13" s="3" t="s">
        <v>457</v>
      </c>
    </row>
    <row spans="1:3" r="14">
      <c r="A14" s="4" t="s">
        <v>458</v>
      </c>
      <c r="B14" s="5" t="n">
        <v>1495281</v>
      </c>
      <c r="C14" s="5" t="n">
        <v>2124358</v>
      </c>
    </row>
    <row spans="1:3" r="15">
      <c r="A15" s="4" t="s">
        <v>393</v>
      </c>
    </row>
    <row spans="1:3" r="16">
      <c r="A16" s="3" t="s">
        <v>457</v>
      </c>
    </row>
    <row spans="1:3" r="17">
      <c r="A17" s="4" t="s">
        <v>146</v>
      </c>
      <c r="B17" s="5" t="n">
        <v>101016434</v>
      </c>
      <c r="C17" s="5" t="n">
        <v>101256640</v>
      </c>
    </row>
    <row spans="1:3" r="18">
      <c r="A18" s="4" t="s">
        <v>401</v>
      </c>
    </row>
    <row spans="1:3" r="19">
      <c r="A19" s="3" t="s">
        <v>457</v>
      </c>
    </row>
    <row spans="1:3" r="20">
      <c r="A20" s="4" t="s">
        <v>458</v>
      </c>
      <c r="B20" s="5" t="n">
        <v>4582438</v>
      </c>
      <c r="C20" s="5" t="n">
        <v>4674086</v>
      </c>
    </row>
    <row spans="1:3" r="21">
      <c r="A21" s="4" t="s">
        <v>459</v>
      </c>
      <c r="B21" s="5" t="n">
        <v>93628600</v>
      </c>
      <c r="C21" s="5" t="n">
        <v>93470904</v>
      </c>
    </row>
    <row spans="1:3" r="22">
      <c r="A22" s="4" t="s">
        <v>146</v>
      </c>
      <c r="B22" s="5" t="n">
        <v>98211038</v>
      </c>
      <c r="C22" s="5" t="n">
        <v>98144990</v>
      </c>
    </row>
    <row spans="1:3" r="23">
      <c r="A23" s="4" t="s">
        <v>463</v>
      </c>
    </row>
    <row spans="1:3" r="24">
      <c r="A24" s="3" t="s">
        <v>457</v>
      </c>
    </row>
    <row spans="1:3" r="25">
      <c r="A25" s="4" t="s">
        <v>458</v>
      </c>
      <c r="B25" s="5" t="n">
        <v>2355284</v>
      </c>
      <c r="C25" s="5" t="n">
        <v>2622762</v>
      </c>
    </row>
    <row spans="1:3" r="26">
      <c r="A26" s="4" t="s">
        <v>464</v>
      </c>
    </row>
    <row spans="1:3" r="27">
      <c r="A27" s="3" t="s">
        <v>457</v>
      </c>
    </row>
    <row spans="1:3" r="28">
      <c r="A28" s="4" t="s">
        <v>458</v>
      </c>
      <c r="B28" s="5" t="n">
        <v>779357</v>
      </c>
      <c r="C28" s="5" t="n">
        <v>309909</v>
      </c>
    </row>
    <row spans="1:3" r="29">
      <c r="A29" s="4" t="s">
        <v>465</v>
      </c>
    </row>
    <row spans="1:3" r="30">
      <c r="A30" s="3" t="s">
        <v>457</v>
      </c>
    </row>
    <row spans="1:3" r="31">
      <c r="A31" s="4" t="s">
        <v>458</v>
      </c>
      <c r="B31" s="5" t="n">
        <v>1447797</v>
      </c>
      <c r="C31" s="5" t="n">
        <v>1741415</v>
      </c>
    </row>
    <row spans="1:3" r="32">
      <c r="A32" s="4" t="s">
        <v>402</v>
      </c>
    </row>
    <row spans="1:3" r="33">
      <c r="A33" s="3" t="s">
        <v>457</v>
      </c>
    </row>
    <row spans="1:3" r="34">
      <c r="A34" s="4" t="s">
        <v>458</v>
      </c>
      <c r="C34" s="5" t="n">
        <v>407817</v>
      </c>
    </row>
    <row spans="1:3" r="35">
      <c r="A35" s="4" t="s">
        <v>459</v>
      </c>
      <c r="B35" s="5" t="n">
        <v>2805396</v>
      </c>
      <c r="C35" s="5" t="n">
        <v>2703833</v>
      </c>
    </row>
    <row spans="1:3" r="36">
      <c r="A36" s="4" t="s">
        <v>146</v>
      </c>
      <c r="B36" s="5" t="n">
        <v>2805396</v>
      </c>
      <c r="C36" s="5" t="n">
        <v>3111650</v>
      </c>
    </row>
    <row spans="1:3" r="37">
      <c r="A37" s="4" t="s">
        <v>466</v>
      </c>
    </row>
    <row spans="1:3" r="38">
      <c r="A38" s="3" t="s">
        <v>457</v>
      </c>
    </row>
    <row spans="1:3" r="39">
      <c r="A39" s="4" t="s">
        <v>458</v>
      </c>
      <c r="C39" s="5" t="n">
        <v>150418</v>
      </c>
    </row>
    <row spans="1:3" r="40">
      <c r="A40" s="4" t="s">
        <v>467</v>
      </c>
    </row>
    <row spans="1:3" r="41">
      <c r="A41" s="3" t="s">
        <v>457</v>
      </c>
    </row>
    <row spans="1:3" r="42">
      <c r="A42" s="4" t="s">
        <v>458</v>
      </c>
      <c r="C42" s="5" t="n">
        <v>257399</v>
      </c>
    </row>
    <row spans="1:3" r="43">
      <c r="A43" s="4" t="s">
        <v>403</v>
      </c>
    </row>
    <row spans="1:3" r="44">
      <c r="A44" s="3" t="s">
        <v>457</v>
      </c>
    </row>
    <row spans="1:3" r="45">
      <c r="A45" s="4" t="s">
        <v>458</v>
      </c>
      <c r="B45" s="5" t="n">
        <v>704748</v>
      </c>
      <c r="C45" s="5" t="n">
        <v>1060983</v>
      </c>
    </row>
    <row spans="1:3" r="46">
      <c r="A46" s="4" t="s">
        <v>459</v>
      </c>
      <c r="B46" s="5" t="n">
        <v>19622900</v>
      </c>
      <c r="C46" s="5" t="n">
        <v>19867102</v>
      </c>
    </row>
    <row spans="1:3" r="47">
      <c r="A47" s="4" t="s">
        <v>146</v>
      </c>
      <c r="B47" s="5" t="n">
        <v>20327648</v>
      </c>
      <c r="C47" s="5" t="n">
        <v>20928085</v>
      </c>
    </row>
    <row spans="1:3" r="48">
      <c r="A48" s="4" t="s">
        <v>468</v>
      </c>
    </row>
    <row spans="1:3" r="49">
      <c r="A49" s="3" t="s">
        <v>457</v>
      </c>
    </row>
    <row spans="1:3" r="50">
      <c r="A50" s="4" t="s">
        <v>458</v>
      </c>
      <c r="B50" s="5" t="n">
        <v>667656</v>
      </c>
      <c r="C50" s="5" t="n">
        <v>526713</v>
      </c>
    </row>
    <row spans="1:3" r="51">
      <c r="A51" s="4" t="s">
        <v>469</v>
      </c>
    </row>
    <row spans="1:3" r="52">
      <c r="A52" s="3" t="s">
        <v>457</v>
      </c>
    </row>
    <row spans="1:3" r="53">
      <c r="A53" s="4" t="s">
        <v>458</v>
      </c>
      <c r="C53" s="5" t="n">
        <v>419697</v>
      </c>
    </row>
    <row spans="1:3" r="54">
      <c r="A54" s="4" t="s">
        <v>470</v>
      </c>
    </row>
    <row spans="1:3" r="55">
      <c r="A55" s="3" t="s">
        <v>457</v>
      </c>
    </row>
    <row spans="1:3" r="56">
      <c r="A56" s="4" t="s">
        <v>458</v>
      </c>
      <c r="B56" s="5" t="n">
        <v>37092</v>
      </c>
      <c r="C56" s="5" t="n">
        <v>114573</v>
      </c>
    </row>
    <row spans="1:3" r="57">
      <c r="A57" s="4" t="s">
        <v>404</v>
      </c>
    </row>
    <row spans="1:3" r="58">
      <c r="A58" s="3" t="s">
        <v>457</v>
      </c>
    </row>
    <row spans="1:3" r="59">
      <c r="A59" s="4" t="s">
        <v>458</v>
      </c>
      <c r="C59" s="5" t="n">
        <v>96525</v>
      </c>
    </row>
    <row spans="1:3" r="60">
      <c r="A60" s="4" t="s">
        <v>459</v>
      </c>
      <c r="B60" s="5" t="n">
        <v>10638688</v>
      </c>
      <c r="C60" s="5" t="n">
        <v>12145620</v>
      </c>
    </row>
    <row spans="1:3" r="61">
      <c r="A61" s="4" t="s">
        <v>146</v>
      </c>
      <c r="B61" s="5" t="n">
        <v>10638688</v>
      </c>
      <c r="C61" s="5" t="n">
        <v>12242145</v>
      </c>
    </row>
    <row spans="1:3" r="62">
      <c r="A62" s="4" t="s">
        <v>471</v>
      </c>
    </row>
    <row spans="1:3" r="63">
      <c r="A63" s="3" t="s">
        <v>457</v>
      </c>
    </row>
    <row spans="1:3" r="64">
      <c r="A64" s="4" t="s">
        <v>458</v>
      </c>
      <c r="C64" s="5" t="n">
        <v>96525</v>
      </c>
    </row>
    <row spans="1:3" r="65">
      <c r="A65" s="4" t="s">
        <v>405</v>
      </c>
    </row>
    <row spans="1:3" r="66">
      <c r="A66" s="3" t="s">
        <v>457</v>
      </c>
    </row>
    <row spans="1:3" r="67">
      <c r="A67" s="4" t="s">
        <v>458</v>
      </c>
      <c r="B67" s="5" t="n">
        <v>2043</v>
      </c>
      <c r="C67" s="5" t="n">
        <v>9172</v>
      </c>
    </row>
    <row spans="1:3" r="68">
      <c r="A68" s="4" t="s">
        <v>459</v>
      </c>
      <c r="B68" s="5" t="n">
        <v>1469267</v>
      </c>
      <c r="C68" s="5" t="n">
        <v>1715528</v>
      </c>
    </row>
    <row spans="1:3" r="69">
      <c r="A69" s="4" t="s">
        <v>146</v>
      </c>
      <c r="B69" s="5" t="n">
        <v>1471310</v>
      </c>
      <c r="C69" s="5" t="n">
        <v>1724700</v>
      </c>
    </row>
    <row spans="1:3" r="70">
      <c r="A70" s="4" t="s">
        <v>472</v>
      </c>
    </row>
    <row spans="1:3" r="71">
      <c r="A71" s="3" t="s">
        <v>457</v>
      </c>
    </row>
    <row spans="1:3" r="72">
      <c r="A72" s="4" t="s">
        <v>458</v>
      </c>
      <c r="B72" s="5" t="n">
        <v>2043</v>
      </c>
      <c r="C72" s="5" t="n">
        <v>9172</v>
      </c>
    </row>
    <row spans="1:3" r="73">
      <c r="A73" s="4" t="s">
        <v>406</v>
      </c>
    </row>
    <row spans="1:3" r="74">
      <c r="A74" s="3" t="s">
        <v>457</v>
      </c>
    </row>
    <row spans="1:3" r="75">
      <c r="A75" s="4" t="s">
        <v>458</v>
      </c>
      <c r="B75" s="5" t="n">
        <v>10392</v>
      </c>
      <c r="C75" s="5" t="n">
        <v>10971</v>
      </c>
    </row>
    <row spans="1:3" r="76">
      <c r="A76" s="4" t="s">
        <v>459</v>
      </c>
      <c r="B76" s="5" t="n">
        <v>6838094</v>
      </c>
      <c r="C76" s="5" t="n">
        <v>8653579</v>
      </c>
    </row>
    <row spans="1:3" r="77">
      <c r="A77" s="4" t="s">
        <v>146</v>
      </c>
      <c r="B77" s="5" t="n">
        <v>6848486</v>
      </c>
      <c r="C77" s="5" t="n">
        <v>8664550</v>
      </c>
    </row>
    <row spans="1:3" r="78">
      <c r="A78" s="4" t="s">
        <v>473</v>
      </c>
    </row>
    <row spans="1:3" r="79">
      <c r="A79" s="3" t="s">
        <v>457</v>
      </c>
    </row>
    <row spans="1:3" r="80">
      <c r="A80" s="4" t="s">
        <v>458</v>
      </c>
      <c r="B80" s="7" t="n">
        <v>10392</v>
      </c>
      <c r="C80" s="7" t="n">
        <v>1097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474</v>
      </c>
      <c r="B1" s="2" t="s">
        <v>2</v>
      </c>
      <c r="C1" s="2" t="s">
        <v>28</v>
      </c>
    </row>
    <row spans="1:3" r="2">
      <c r="A2" s="3" t="s">
        <v>475</v>
      </c>
    </row>
    <row spans="1:3" r="3">
      <c r="A3" s="4" t="s">
        <v>398</v>
      </c>
      <c r="B3" s="7" t="n">
        <v>140302566</v>
      </c>
      <c r="C3" s="7" t="n">
        <v>144816120</v>
      </c>
    </row>
    <row spans="1:3" r="4">
      <c r="A4" s="4" t="s">
        <v>476</v>
      </c>
    </row>
    <row spans="1:3" r="5">
      <c r="A5" s="3" t="s">
        <v>475</v>
      </c>
    </row>
    <row spans="1:3" r="6">
      <c r="A6" s="4" t="s">
        <v>398</v>
      </c>
      <c r="B6" s="5" t="n">
        <v>27985820</v>
      </c>
      <c r="C6" s="5" t="n">
        <v>30535501</v>
      </c>
    </row>
    <row spans="1:3" r="7">
      <c r="A7" s="4" t="s">
        <v>477</v>
      </c>
    </row>
    <row spans="1:3" r="8">
      <c r="A8" s="3" t="s">
        <v>475</v>
      </c>
    </row>
    <row spans="1:3" r="9">
      <c r="A9" s="4" t="s">
        <v>398</v>
      </c>
      <c r="B9" s="5" t="n">
        <v>2024342</v>
      </c>
      <c r="C9" s="5" t="n">
        <v>2082641</v>
      </c>
    </row>
    <row spans="1:3" r="10">
      <c r="A10" s="4" t="s">
        <v>478</v>
      </c>
    </row>
    <row spans="1:3" r="11">
      <c r="A11" s="3" t="s">
        <v>475</v>
      </c>
    </row>
    <row spans="1:3" r="12">
      <c r="A12" s="4" t="s">
        <v>398</v>
      </c>
      <c r="B12" s="5" t="n">
        <v>6196620</v>
      </c>
      <c r="C12" s="5" t="n">
        <v>5952333</v>
      </c>
    </row>
    <row spans="1:3" r="13">
      <c r="A13" s="4" t="s">
        <v>479</v>
      </c>
    </row>
    <row spans="1:3" r="14">
      <c r="A14" s="3" t="s">
        <v>475</v>
      </c>
    </row>
    <row spans="1:3" r="15">
      <c r="A15" s="4" t="s">
        <v>398</v>
      </c>
      <c r="B15" s="5" t="n">
        <v>104095784</v>
      </c>
      <c r="C15" s="5" t="n">
        <v>106245645</v>
      </c>
    </row>
    <row spans="1:3" r="16">
      <c r="A16" s="4" t="s">
        <v>393</v>
      </c>
    </row>
    <row spans="1:3" r="17">
      <c r="A17" s="3" t="s">
        <v>475</v>
      </c>
    </row>
    <row spans="1:3" r="18">
      <c r="A18" s="4" t="s">
        <v>398</v>
      </c>
      <c r="B18" s="5" t="n">
        <v>101016434</v>
      </c>
      <c r="C18" s="5" t="n">
        <v>101256640</v>
      </c>
    </row>
    <row spans="1:3" r="19">
      <c r="A19" s="4" t="s">
        <v>401</v>
      </c>
    </row>
    <row spans="1:3" r="20">
      <c r="A20" s="3" t="s">
        <v>475</v>
      </c>
    </row>
    <row spans="1:3" r="21">
      <c r="A21" s="4" t="s">
        <v>398</v>
      </c>
      <c r="B21" s="5" t="n">
        <v>98211038</v>
      </c>
      <c r="C21" s="5" t="n">
        <v>98144990</v>
      </c>
    </row>
    <row spans="1:3" r="22">
      <c r="A22" s="4" t="s">
        <v>480</v>
      </c>
    </row>
    <row spans="1:3" r="23">
      <c r="A23" s="3" t="s">
        <v>475</v>
      </c>
    </row>
    <row spans="1:3" r="24">
      <c r="A24" s="4" t="s">
        <v>398</v>
      </c>
      <c r="B24" s="5" t="n">
        <v>1240141</v>
      </c>
      <c r="C24" s="5" t="n">
        <v>1486881</v>
      </c>
    </row>
    <row spans="1:3" r="25">
      <c r="A25" s="4" t="s">
        <v>481</v>
      </c>
    </row>
    <row spans="1:3" r="26">
      <c r="A26" s="3" t="s">
        <v>475</v>
      </c>
    </row>
    <row spans="1:3" r="27">
      <c r="A27" s="4" t="s">
        <v>398</v>
      </c>
      <c r="B27" s="5" t="n">
        <v>3989913</v>
      </c>
      <c r="C27" s="5" t="n">
        <v>3644994</v>
      </c>
    </row>
    <row spans="1:3" r="28">
      <c r="A28" s="4" t="s">
        <v>482</v>
      </c>
    </row>
    <row spans="1:3" r="29">
      <c r="A29" s="3" t="s">
        <v>475</v>
      </c>
    </row>
    <row spans="1:3" r="30">
      <c r="A30" s="4" t="s">
        <v>398</v>
      </c>
      <c r="B30" s="5" t="n">
        <v>92980984</v>
      </c>
      <c r="C30" s="5" t="n">
        <v>93013115</v>
      </c>
    </row>
    <row spans="1:3" r="31">
      <c r="A31" s="4" t="s">
        <v>402</v>
      </c>
    </row>
    <row spans="1:3" r="32">
      <c r="A32" s="3" t="s">
        <v>475</v>
      </c>
    </row>
    <row spans="1:3" r="33">
      <c r="A33" s="4" t="s">
        <v>398</v>
      </c>
      <c r="B33" s="5" t="n">
        <v>2805396</v>
      </c>
      <c r="C33" s="5" t="n">
        <v>3111650</v>
      </c>
    </row>
    <row spans="1:3" r="34">
      <c r="A34" s="4" t="s">
        <v>483</v>
      </c>
    </row>
    <row spans="1:3" r="35">
      <c r="A35" s="3" t="s">
        <v>475</v>
      </c>
    </row>
    <row spans="1:3" r="36">
      <c r="A36" s="4" t="s">
        <v>398</v>
      </c>
      <c r="C36" s="5" t="n">
        <v>257399</v>
      </c>
    </row>
    <row spans="1:3" r="37">
      <c r="A37" s="4" t="s">
        <v>484</v>
      </c>
    </row>
    <row spans="1:3" r="38">
      <c r="A38" s="3" t="s">
        <v>475</v>
      </c>
    </row>
    <row spans="1:3" r="39">
      <c r="A39" s="4" t="s">
        <v>398</v>
      </c>
      <c r="B39" s="5" t="n">
        <v>2805396</v>
      </c>
      <c r="C39" s="5" t="n">
        <v>2854251</v>
      </c>
    </row>
    <row spans="1:3" r="40">
      <c r="A40" s="4" t="s">
        <v>403</v>
      </c>
    </row>
    <row spans="1:3" r="41">
      <c r="A41" s="3" t="s">
        <v>475</v>
      </c>
    </row>
    <row spans="1:3" r="42">
      <c r="A42" s="4" t="s">
        <v>398</v>
      </c>
      <c r="B42" s="5" t="n">
        <v>20327648</v>
      </c>
      <c r="C42" s="5" t="n">
        <v>20928085</v>
      </c>
    </row>
    <row spans="1:3" r="43">
      <c r="A43" s="4" t="s">
        <v>485</v>
      </c>
    </row>
    <row spans="1:3" r="44">
      <c r="A44" s="3" t="s">
        <v>475</v>
      </c>
    </row>
    <row spans="1:3" r="45">
      <c r="A45" s="4" t="s">
        <v>398</v>
      </c>
      <c r="B45" s="5" t="n">
        <v>17976089</v>
      </c>
      <c r="C45" s="5" t="n">
        <v>18889116</v>
      </c>
    </row>
    <row spans="1:3" r="46">
      <c r="A46" s="4" t="s">
        <v>486</v>
      </c>
    </row>
    <row spans="1:3" r="47">
      <c r="A47" s="3" t="s">
        <v>475</v>
      </c>
    </row>
    <row spans="1:3" r="48">
      <c r="A48" s="4" t="s">
        <v>398</v>
      </c>
      <c r="B48" s="5" t="n">
        <v>245531</v>
      </c>
    </row>
    <row spans="1:3" r="49">
      <c r="A49" s="4" t="s">
        <v>487</v>
      </c>
    </row>
    <row spans="1:3" r="50">
      <c r="A50" s="3" t="s">
        <v>475</v>
      </c>
    </row>
    <row spans="1:3" r="51">
      <c r="A51" s="4" t="s">
        <v>398</v>
      </c>
      <c r="B51" s="5" t="n">
        <v>2106028</v>
      </c>
      <c r="C51" s="5" t="n">
        <v>2038969</v>
      </c>
    </row>
    <row spans="1:3" r="52">
      <c r="A52" s="4" t="s">
        <v>404</v>
      </c>
    </row>
    <row spans="1:3" r="53">
      <c r="A53" s="3" t="s">
        <v>475</v>
      </c>
    </row>
    <row spans="1:3" r="54">
      <c r="A54" s="4" t="s">
        <v>398</v>
      </c>
      <c r="B54" s="5" t="n">
        <v>10638688</v>
      </c>
      <c r="C54" s="5" t="n">
        <v>12242145</v>
      </c>
    </row>
    <row spans="1:3" r="55">
      <c r="A55" s="4" t="s">
        <v>488</v>
      </c>
    </row>
    <row spans="1:3" r="56">
      <c r="A56" s="3" t="s">
        <v>475</v>
      </c>
    </row>
    <row spans="1:3" r="57">
      <c r="A57" s="4" t="s">
        <v>398</v>
      </c>
      <c r="B57" s="5" t="n">
        <v>10009731</v>
      </c>
      <c r="C57" s="5" t="n">
        <v>11646385</v>
      </c>
    </row>
    <row spans="1:3" r="58">
      <c r="A58" s="4" t="s">
        <v>489</v>
      </c>
    </row>
    <row spans="1:3" r="59">
      <c r="A59" s="3" t="s">
        <v>475</v>
      </c>
    </row>
    <row spans="1:3" r="60">
      <c r="A60" s="4" t="s">
        <v>398</v>
      </c>
      <c r="B60" s="5" t="n">
        <v>538670</v>
      </c>
      <c r="C60" s="5" t="n">
        <v>595760</v>
      </c>
    </row>
    <row spans="1:3" r="61">
      <c r="A61" s="4" t="s">
        <v>490</v>
      </c>
    </row>
    <row spans="1:3" r="62">
      <c r="A62" s="3" t="s">
        <v>475</v>
      </c>
    </row>
    <row spans="1:3" r="63">
      <c r="A63" s="4" t="s">
        <v>398</v>
      </c>
      <c r="B63" s="5" t="n">
        <v>90287</v>
      </c>
    </row>
    <row spans="1:3" r="64">
      <c r="A64" s="4" t="s">
        <v>405</v>
      </c>
    </row>
    <row spans="1:3" r="65">
      <c r="A65" s="3" t="s">
        <v>475</v>
      </c>
    </row>
    <row spans="1:3" r="66">
      <c r="A66" s="4" t="s">
        <v>398</v>
      </c>
      <c r="B66" s="5" t="n">
        <v>1471310</v>
      </c>
      <c r="C66" s="5" t="n">
        <v>1724700</v>
      </c>
    </row>
    <row spans="1:3" r="67">
      <c r="A67" s="4" t="s">
        <v>491</v>
      </c>
    </row>
    <row spans="1:3" r="68">
      <c r="A68" s="3" t="s">
        <v>475</v>
      </c>
    </row>
    <row spans="1:3" r="69">
      <c r="A69" s="4" t="s">
        <v>398</v>
      </c>
      <c r="B69" s="5" t="n">
        <v>1471310</v>
      </c>
      <c r="C69" s="5" t="n">
        <v>1724700</v>
      </c>
    </row>
    <row spans="1:3" r="70">
      <c r="A70" s="4" t="s">
        <v>406</v>
      </c>
    </row>
    <row spans="1:3" r="71">
      <c r="A71" s="3" t="s">
        <v>475</v>
      </c>
    </row>
    <row spans="1:3" r="72">
      <c r="A72" s="4" t="s">
        <v>398</v>
      </c>
      <c r="B72" s="5" t="n">
        <v>6848486</v>
      </c>
      <c r="C72" s="5" t="n">
        <v>8664550</v>
      </c>
    </row>
    <row spans="1:3" r="73">
      <c r="A73" s="4" t="s">
        <v>492</v>
      </c>
    </row>
    <row spans="1:3" r="74">
      <c r="A74" s="3" t="s">
        <v>475</v>
      </c>
    </row>
    <row spans="1:3" r="75">
      <c r="A75" s="4" t="s">
        <v>398</v>
      </c>
      <c r="B75" s="5" t="n">
        <v>10392</v>
      </c>
      <c r="C75" s="5" t="n">
        <v>10971</v>
      </c>
    </row>
    <row spans="1:3" r="76">
      <c r="A76" s="4" t="s">
        <v>493</v>
      </c>
    </row>
    <row spans="1:3" r="77">
      <c r="A77" s="3" t="s">
        <v>475</v>
      </c>
    </row>
    <row spans="1:3" r="78">
      <c r="A78" s="4" t="s">
        <v>398</v>
      </c>
      <c r="B78" s="7" t="n">
        <v>6838094</v>
      </c>
      <c r="C78" s="7" t="n">
        <v>865357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494</v>
      </c>
      <c r="B1" s="2" t="s">
        <v>1</v>
      </c>
    </row>
    <row spans="1:3" r="2">
      <c r="B2" s="2" t="s">
        <v>2</v>
      </c>
      <c r="C2" s="2" t="s">
        <v>76</v>
      </c>
    </row>
    <row spans="1:3" r="3">
      <c r="A3" s="3" t="s">
        <v>495</v>
      </c>
    </row>
    <row spans="1:3" r="4">
      <c r="A4" s="4" t="s">
        <v>496</v>
      </c>
      <c r="B4" s="7" t="n">
        <v>9000</v>
      </c>
      <c r="C4" s="7" t="n">
        <v>9000</v>
      </c>
    </row>
    <row spans="1:3" r="5">
      <c r="A5" s="4" t="s">
        <v>311</v>
      </c>
    </row>
    <row spans="1:3" r="6">
      <c r="A6" s="3" t="s">
        <v>495</v>
      </c>
    </row>
    <row spans="1:3" r="7">
      <c r="A7" s="4" t="s">
        <v>497</v>
      </c>
      <c r="B7" s="5" t="n">
        <v>0</v>
      </c>
      <c r="C7" s="5"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r="A1" s="1" t="s">
        <v>498</v>
      </c>
      <c r="B1" s="2" t="s">
        <v>2</v>
      </c>
      <c r="C1" s="2" t="s">
        <v>28</v>
      </c>
    </row>
    <row spans="1:3" r="2">
      <c r="A2" s="3" t="s">
        <v>499</v>
      </c>
    </row>
    <row spans="1:3" r="3">
      <c r="A3" s="4" t="s">
        <v>500</v>
      </c>
      <c r="B3" s="7" t="n">
        <v>50476523</v>
      </c>
      <c r="C3" s="7" t="n">
        <v>52772108</v>
      </c>
    </row>
    <row spans="1:3" r="4">
      <c r="A4" s="4" t="s">
        <v>501</v>
      </c>
    </row>
    <row spans="1:3" r="5">
      <c r="A5" s="3" t="s">
        <v>499</v>
      </c>
    </row>
    <row spans="1:3" r="6">
      <c r="A6" s="4" t="s">
        <v>500</v>
      </c>
      <c r="B6" s="5" t="n">
        <v>0</v>
      </c>
    </row>
    <row spans="1:3" r="7">
      <c r="A7" s="4" t="s">
        <v>502</v>
      </c>
    </row>
    <row spans="1:3" r="8">
      <c r="A8" s="3" t="s">
        <v>499</v>
      </c>
    </row>
    <row spans="1:3" r="9">
      <c r="A9" s="4" t="s">
        <v>500</v>
      </c>
      <c r="B9" s="7" t="n">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503</v>
      </c>
      <c r="B1" s="2" t="s">
        <v>2</v>
      </c>
      <c r="C1" s="2" t="s">
        <v>28</v>
      </c>
    </row>
    <row spans="1:3" r="2">
      <c r="A2" s="3" t="s">
        <v>504</v>
      </c>
    </row>
    <row spans="1:3" r="3">
      <c r="A3" s="4" t="s">
        <v>35</v>
      </c>
      <c r="B3" s="7" t="n">
        <v>50476523</v>
      </c>
      <c r="C3" s="7" t="n">
        <v>52772108</v>
      </c>
    </row>
    <row spans="1:3" r="4">
      <c r="A4" s="4" t="s">
        <v>351</v>
      </c>
    </row>
    <row spans="1:3" r="5">
      <c r="A5" s="3" t="s">
        <v>504</v>
      </c>
    </row>
    <row spans="1:3" r="6">
      <c r="A6" s="4" t="s">
        <v>35</v>
      </c>
      <c r="B6" s="5" t="n">
        <v>19207969</v>
      </c>
      <c r="C6" s="5" t="n">
        <v>20225192</v>
      </c>
    </row>
    <row spans="1:3" r="7">
      <c r="A7" s="4" t="s">
        <v>352</v>
      </c>
    </row>
    <row spans="1:3" r="8">
      <c r="A8" s="3" t="s">
        <v>504</v>
      </c>
    </row>
    <row spans="1:3" r="9">
      <c r="A9" s="4" t="s">
        <v>35</v>
      </c>
      <c r="B9" s="5" t="n">
        <v>31268554</v>
      </c>
      <c r="C9" s="5" t="n">
        <v>32546916</v>
      </c>
    </row>
    <row spans="1:3" r="10">
      <c r="A10" s="4" t="s">
        <v>501</v>
      </c>
    </row>
    <row spans="1:3" r="11">
      <c r="A11" s="3" t="s">
        <v>504</v>
      </c>
    </row>
    <row spans="1:3" r="12">
      <c r="A12" s="4" t="s">
        <v>35</v>
      </c>
      <c r="B12" s="5" t="n">
        <v>0</v>
      </c>
    </row>
    <row spans="1:3" r="13">
      <c r="A13" s="4" t="s">
        <v>505</v>
      </c>
    </row>
    <row spans="1:3" r="14">
      <c r="A14" s="3" t="s">
        <v>504</v>
      </c>
    </row>
    <row spans="1:3" r="15">
      <c r="A15" s="4" t="s">
        <v>35</v>
      </c>
      <c r="B15" s="5" t="n">
        <v>50476523</v>
      </c>
      <c r="C15" s="5" t="n">
        <v>52772108</v>
      </c>
    </row>
    <row spans="1:3" r="16">
      <c r="A16" s="4" t="s">
        <v>506</v>
      </c>
    </row>
    <row spans="1:3" r="17">
      <c r="A17" s="3" t="s">
        <v>504</v>
      </c>
    </row>
    <row spans="1:3" r="18">
      <c r="A18" s="4" t="s">
        <v>35</v>
      </c>
      <c r="B18" s="5" t="n">
        <v>19207969</v>
      </c>
      <c r="C18" s="5" t="n">
        <v>20225192</v>
      </c>
    </row>
    <row spans="1:3" r="19">
      <c r="A19" s="4" t="s">
        <v>507</v>
      </c>
    </row>
    <row spans="1:3" r="20">
      <c r="A20" s="3" t="s">
        <v>504</v>
      </c>
    </row>
    <row spans="1:3" r="21">
      <c r="A21" s="4" t="s">
        <v>35</v>
      </c>
      <c r="B21" s="5" t="n">
        <v>31268554</v>
      </c>
      <c r="C21" s="7" t="n">
        <v>32546916</v>
      </c>
    </row>
    <row spans="1:3" r="22">
      <c r="A22" s="4" t="s">
        <v>502</v>
      </c>
    </row>
    <row spans="1:3" r="23">
      <c r="A23" s="3" t="s">
        <v>504</v>
      </c>
    </row>
    <row spans="1:3" r="24">
      <c r="A24" s="4" t="s">
        <v>35</v>
      </c>
      <c r="B24" s="7" t="n">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508</v>
      </c>
      <c r="B1" s="2" t="s">
        <v>2</v>
      </c>
      <c r="C1" s="2" t="s">
        <v>28</v>
      </c>
    </row>
    <row spans="1:3" r="2">
      <c r="A2" s="3" t="s">
        <v>509</v>
      </c>
    </row>
    <row spans="1:3" r="3">
      <c r="A3" s="4" t="s">
        <v>510</v>
      </c>
      <c r="B3" s="7" t="n">
        <v>377476</v>
      </c>
      <c r="C3" s="7" t="n">
        <v>232650</v>
      </c>
    </row>
    <row spans="1:3" r="4">
      <c r="A4" s="4" t="s">
        <v>511</v>
      </c>
      <c r="B4" s="5" t="n">
        <v>6196620</v>
      </c>
      <c r="C4" s="5" t="n">
        <v>5952333</v>
      </c>
    </row>
    <row spans="1:3" r="5">
      <c r="A5" s="4" t="s">
        <v>512</v>
      </c>
    </row>
    <row spans="1:3" r="6">
      <c r="A6" s="3" t="s">
        <v>509</v>
      </c>
    </row>
    <row spans="1:3" r="7">
      <c r="A7" s="4" t="s">
        <v>510</v>
      </c>
      <c r="B7" s="5" t="n">
        <v>404776</v>
      </c>
      <c r="C7" s="5" t="n">
        <v>295650</v>
      </c>
    </row>
    <row spans="1:3" r="8">
      <c r="A8" s="4" t="s">
        <v>511</v>
      </c>
      <c r="B8" s="5" t="n">
        <v>804615</v>
      </c>
      <c r="C8" s="5" t="n">
        <v>1561108</v>
      </c>
    </row>
    <row spans="1:3" r="9">
      <c r="A9" s="4" t="s">
        <v>502</v>
      </c>
    </row>
    <row spans="1:3" r="10">
      <c r="A10" s="3" t="s">
        <v>509</v>
      </c>
    </row>
    <row spans="1:3" r="11">
      <c r="A11" s="4" t="s">
        <v>510</v>
      </c>
      <c r="B11" s="5" t="n">
        <v>404776</v>
      </c>
      <c r="C11" s="5" t="n">
        <v>295650</v>
      </c>
    </row>
    <row spans="1:3" r="12">
      <c r="A12" s="4" t="s">
        <v>511</v>
      </c>
      <c r="B12" s="7" t="n">
        <v>804615</v>
      </c>
      <c r="C12" s="7" t="n">
        <v>156110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r="A1" s="1" t="s">
        <v>119</v>
      </c>
      <c r="B1" s="2" t="s">
        <v>75</v>
      </c>
      <c r="D1" s="2" t="s">
        <v>1</v>
      </c>
    </row>
    <row spans="1:5" r="2">
      <c r="B2" s="2" t="s">
        <v>2</v>
      </c>
      <c r="C2" s="2" t="s">
        <v>76</v>
      </c>
      <c r="D2" s="2" t="s">
        <v>2</v>
      </c>
      <c r="E2" s="2" t="s">
        <v>76</v>
      </c>
    </row>
    <row spans="1:5" r="3">
      <c r="A3" s="4" t="s">
        <v>116</v>
      </c>
      <c r="B3" s="7" t="n">
        <v>-76977</v>
      </c>
      <c r="C3" s="7" t="n">
        <v>197819</v>
      </c>
      <c r="D3" s="7" t="n">
        <v>66687</v>
      </c>
      <c r="E3" s="7" t="n">
        <v>431818</v>
      </c>
    </row>
    <row spans="1:5" r="4">
      <c r="A4" s="3" t="s">
        <v>120</v>
      </c>
    </row>
    <row spans="1:5" r="5">
      <c r="A5" s="4" t="s">
        <v>121</v>
      </c>
      <c r="B5" s="5" t="n">
        <v>-409900</v>
      </c>
      <c r="C5" s="5" t="n">
        <v>357562</v>
      </c>
      <c r="D5" s="5" t="n">
        <v>-1545</v>
      </c>
      <c r="E5" s="5" t="n">
        <v>483654</v>
      </c>
    </row>
    <row spans="1:5" r="6">
      <c r="A6" s="4" t="s">
        <v>122</v>
      </c>
      <c r="D6" s="5" t="n">
        <v>-19591</v>
      </c>
    </row>
    <row spans="1:5" r="7">
      <c r="A7" s="4" t="s">
        <v>123</v>
      </c>
      <c r="B7" s="5" t="n">
        <v>-409900</v>
      </c>
      <c r="C7" s="5" t="n">
        <v>357562</v>
      </c>
      <c r="D7" s="5" t="n">
        <v>-21136</v>
      </c>
      <c r="E7" s="5" t="n">
        <v>483654</v>
      </c>
    </row>
    <row spans="1:5" r="8">
      <c r="A8" s="4" t="s">
        <v>124</v>
      </c>
      <c r="B8" s="5" t="n">
        <v>-159115</v>
      </c>
      <c r="C8" s="5" t="n">
        <v>138799</v>
      </c>
      <c r="D8" s="5" t="n">
        <v>-8204</v>
      </c>
      <c r="E8" s="5" t="n">
        <v>187417</v>
      </c>
    </row>
    <row spans="1:5" r="9">
      <c r="A9" s="4" t="s">
        <v>125</v>
      </c>
      <c r="B9" s="5" t="n">
        <v>-250785</v>
      </c>
      <c r="C9" s="5" t="n">
        <v>218763</v>
      </c>
      <c r="D9" s="5" t="n">
        <v>-12932</v>
      </c>
      <c r="E9" s="5" t="n">
        <v>296237</v>
      </c>
    </row>
    <row spans="1:5" r="10">
      <c r="A10" s="4" t="s">
        <v>126</v>
      </c>
      <c r="B10" s="7" t="n">
        <v>-327762</v>
      </c>
      <c r="C10" s="7" t="n">
        <v>416582</v>
      </c>
      <c r="D10" s="7" t="n">
        <v>53755</v>
      </c>
      <c r="E10" s="7" t="n">
        <v>72805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s="1" t="s">
        <v>513</v>
      </c>
      <c r="B1" s="2" t="s">
        <v>2</v>
      </c>
      <c r="C1" s="2" t="s">
        <v>28</v>
      </c>
      <c r="D1" s="2" t="s">
        <v>76</v>
      </c>
      <c r="E1" s="2" t="s">
        <v>396</v>
      </c>
    </row>
    <row spans="1:5" r="2">
      <c r="A2" s="3" t="s">
        <v>514</v>
      </c>
    </row>
    <row spans="1:5" r="3">
      <c r="A3" s="4" t="s">
        <v>515</v>
      </c>
      <c r="B3" s="7" t="n">
        <v>4948346</v>
      </c>
      <c r="C3" s="7" t="n">
        <v>5193235</v>
      </c>
      <c r="D3" s="7" t="n">
        <v>3749745</v>
      </c>
      <c r="E3" s="7" t="n">
        <v>6605840</v>
      </c>
    </row>
    <row spans="1:5" r="4">
      <c r="A4" s="4" t="s">
        <v>516</v>
      </c>
      <c r="B4" s="5" t="n">
        <v>4948346</v>
      </c>
      <c r="C4" s="5" t="n">
        <v>5193235</v>
      </c>
    </row>
    <row spans="1:5" r="5">
      <c r="A5" s="4" t="s">
        <v>517</v>
      </c>
      <c r="B5" s="5" t="n">
        <v>649000</v>
      </c>
      <c r="C5" s="5" t="n">
        <v>854861</v>
      </c>
    </row>
    <row spans="1:5" r="6">
      <c r="A6" s="4" t="s">
        <v>518</v>
      </c>
      <c r="B6" s="5" t="n">
        <v>649000</v>
      </c>
      <c r="C6" s="5" t="n">
        <v>854861</v>
      </c>
    </row>
    <row spans="1:5" r="7">
      <c r="A7" s="4" t="s">
        <v>519</v>
      </c>
      <c r="B7" s="5" t="n">
        <v>4738000</v>
      </c>
      <c r="C7" s="5" t="n">
        <v>1662000</v>
      </c>
    </row>
    <row spans="1:5" r="8">
      <c r="A8" s="4" t="s">
        <v>520</v>
      </c>
      <c r="B8" s="5" t="n">
        <v>4738000</v>
      </c>
      <c r="C8" s="5" t="n">
        <v>1662000</v>
      </c>
    </row>
    <row spans="1:5" r="9">
      <c r="A9" s="4" t="s">
        <v>521</v>
      </c>
      <c r="B9" s="5" t="n">
        <v>51834644</v>
      </c>
      <c r="C9" s="5" t="n">
        <v>54552782</v>
      </c>
    </row>
    <row spans="1:5" r="10">
      <c r="A10" s="4" t="s">
        <v>522</v>
      </c>
      <c r="B10" s="5" t="n">
        <v>51834644</v>
      </c>
      <c r="C10" s="5" t="n">
        <v>54552782</v>
      </c>
    </row>
    <row spans="1:5" r="11">
      <c r="A11" s="4" t="s">
        <v>523</v>
      </c>
      <c r="B11" s="5" t="n">
        <v>137774350</v>
      </c>
      <c r="C11" s="5" t="n">
        <v>142501513</v>
      </c>
    </row>
    <row spans="1:5" r="12">
      <c r="A12" s="4" t="s">
        <v>524</v>
      </c>
      <c r="B12" s="5" t="n">
        <v>140737000</v>
      </c>
      <c r="C12" s="5" t="n">
        <v>144682000</v>
      </c>
    </row>
    <row spans="1:5" r="13">
      <c r="A13" s="4" t="s">
        <v>525</v>
      </c>
      <c r="B13" s="5" t="n">
        <v>869962</v>
      </c>
      <c r="C13" s="5" t="n">
        <v>881612</v>
      </c>
    </row>
    <row spans="1:5" r="14">
      <c r="A14" s="4" t="s">
        <v>526</v>
      </c>
      <c r="B14" s="5" t="n">
        <v>869962</v>
      </c>
      <c r="C14" s="5" t="n">
        <v>881612</v>
      </c>
    </row>
    <row spans="1:5" r="15">
      <c r="A15" s="4" t="s">
        <v>527</v>
      </c>
      <c r="B15" s="5" t="n">
        <v>282655</v>
      </c>
      <c r="C15" s="5" t="n">
        <v>271819</v>
      </c>
    </row>
    <row spans="1:5" r="16">
      <c r="A16" s="4" t="s">
        <v>528</v>
      </c>
      <c r="B16" s="5" t="n">
        <v>282655</v>
      </c>
      <c r="C16" s="5" t="n">
        <v>271819</v>
      </c>
    </row>
    <row spans="1:5" r="17">
      <c r="A17" s="3" t="s">
        <v>529</v>
      </c>
    </row>
    <row spans="1:5" r="18">
      <c r="A18" s="4" t="s">
        <v>530</v>
      </c>
      <c r="B18" s="5" t="n">
        <v>180334857</v>
      </c>
      <c r="C18" s="5" t="n">
        <v>182233019</v>
      </c>
    </row>
    <row spans="1:5" r="19">
      <c r="A19" s="4" t="s">
        <v>531</v>
      </c>
      <c r="B19" s="5" t="n">
        <v>1744</v>
      </c>
      <c r="C19" s="5" t="n">
        <v>369</v>
      </c>
    </row>
    <row spans="1:5" r="20">
      <c r="A20" s="4" t="s">
        <v>532</v>
      </c>
      <c r="B20" s="5" t="n">
        <v>1744</v>
      </c>
      <c r="C20" s="5" t="n">
        <v>369</v>
      </c>
    </row>
    <row spans="1:5" r="21">
      <c r="A21" s="4" t="s">
        <v>533</v>
      </c>
      <c r="B21" s="5" t="n">
        <v>2672003</v>
      </c>
      <c r="C21" s="5" t="n">
        <v>5483036</v>
      </c>
    </row>
    <row spans="1:5" r="22">
      <c r="A22" s="4" t="s">
        <v>534</v>
      </c>
      <c r="B22" s="5" t="n">
        <v>2672003</v>
      </c>
      <c r="C22" s="5" t="n">
        <v>5483036</v>
      </c>
    </row>
    <row spans="1:5" r="23">
      <c r="A23" s="4" t="s">
        <v>535</v>
      </c>
    </row>
    <row spans="1:5" r="24">
      <c r="A24" s="3" t="s">
        <v>529</v>
      </c>
    </row>
    <row spans="1:5" r="25">
      <c r="A25" s="4" t="s">
        <v>530</v>
      </c>
      <c r="B25" s="5" t="n">
        <v>9118809</v>
      </c>
      <c r="C25" s="5" t="n">
        <v>8198356</v>
      </c>
    </row>
    <row spans="1:5" r="26">
      <c r="A26" s="4" t="s">
        <v>536</v>
      </c>
      <c r="B26" s="5" t="n">
        <v>9118809</v>
      </c>
      <c r="C26" s="5" t="n">
        <v>8198356</v>
      </c>
    </row>
    <row spans="1:5" r="27">
      <c r="A27" s="4" t="s">
        <v>537</v>
      </c>
    </row>
    <row spans="1:5" r="28">
      <c r="A28" s="3" t="s">
        <v>529</v>
      </c>
    </row>
    <row spans="1:5" r="29">
      <c r="A29" s="4" t="s">
        <v>530</v>
      </c>
      <c r="B29" s="5" t="n">
        <v>171216048</v>
      </c>
      <c r="C29" s="5" t="n">
        <v>174034663</v>
      </c>
    </row>
    <row spans="1:5" r="30">
      <c r="A30" s="4" t="s">
        <v>536</v>
      </c>
      <c r="B30" s="5" t="n">
        <v>168387191</v>
      </c>
      <c r="C30" s="5" t="n">
        <v>172789644</v>
      </c>
    </row>
    <row spans="1:5" r="31">
      <c r="A31" s="4" t="s">
        <v>501</v>
      </c>
    </row>
    <row spans="1:5" r="32">
      <c r="A32" s="3" t="s">
        <v>514</v>
      </c>
    </row>
    <row spans="1:5" r="33">
      <c r="A33" s="4" t="s">
        <v>516</v>
      </c>
      <c r="B33" s="5" t="n">
        <v>4948346</v>
      </c>
      <c r="C33" s="5" t="n">
        <v>5193235</v>
      </c>
    </row>
    <row spans="1:5" r="34">
      <c r="A34" s="4" t="s">
        <v>518</v>
      </c>
      <c r="B34" s="5" t="n">
        <v>649000</v>
      </c>
      <c r="C34" s="5" t="n">
        <v>854861</v>
      </c>
    </row>
    <row spans="1:5" r="35">
      <c r="A35" s="4" t="s">
        <v>520</v>
      </c>
      <c r="B35" s="5" t="n">
        <v>4738000</v>
      </c>
      <c r="C35" s="5" t="n">
        <v>1662000</v>
      </c>
    </row>
    <row spans="1:5" r="36">
      <c r="A36" s="4" t="s">
        <v>525</v>
      </c>
      <c r="B36" s="5" t="n">
        <v>869962</v>
      </c>
      <c r="C36" s="5" t="n">
        <v>881612</v>
      </c>
    </row>
    <row spans="1:5" r="37">
      <c r="A37" s="4" t="s">
        <v>526</v>
      </c>
      <c r="B37" s="5" t="n">
        <v>869962</v>
      </c>
      <c r="C37" s="5" t="n">
        <v>881612</v>
      </c>
    </row>
    <row spans="1:5" r="38">
      <c r="A38" s="3" t="s">
        <v>529</v>
      </c>
    </row>
    <row spans="1:5" r="39">
      <c r="A39" s="4" t="s">
        <v>531</v>
      </c>
      <c r="B39" s="5" t="n">
        <v>1744</v>
      </c>
      <c r="C39" s="5" t="n">
        <v>369</v>
      </c>
    </row>
    <row spans="1:5" r="40">
      <c r="A40" s="4" t="s">
        <v>532</v>
      </c>
      <c r="B40" s="5" t="n">
        <v>1744</v>
      </c>
      <c r="C40" s="5" t="n">
        <v>369</v>
      </c>
    </row>
    <row spans="1:5" r="41">
      <c r="A41" s="4" t="s">
        <v>538</v>
      </c>
    </row>
    <row spans="1:5" r="42">
      <c r="A42" s="3" t="s">
        <v>529</v>
      </c>
    </row>
    <row spans="1:5" r="43">
      <c r="A43" s="4" t="s">
        <v>536</v>
      </c>
      <c r="B43" s="5" t="n">
        <v>9118809</v>
      </c>
      <c r="C43" s="5" t="n">
        <v>8198356</v>
      </c>
    </row>
    <row spans="1:5" r="44">
      <c r="A44" s="4" t="s">
        <v>505</v>
      </c>
    </row>
    <row spans="1:5" r="45">
      <c r="A45" s="3" t="s">
        <v>514</v>
      </c>
    </row>
    <row spans="1:5" r="46">
      <c r="A46" s="4" t="s">
        <v>522</v>
      </c>
      <c r="B46" s="5" t="n">
        <v>50476523</v>
      </c>
      <c r="C46" s="5" t="n">
        <v>52772108</v>
      </c>
    </row>
    <row spans="1:5" r="47">
      <c r="A47" s="3" t="s">
        <v>529</v>
      </c>
    </row>
    <row spans="1:5" r="48">
      <c r="A48" s="4" t="s">
        <v>534</v>
      </c>
      <c r="B48" s="5" t="n">
        <v>2672003</v>
      </c>
      <c r="C48" s="5" t="n">
        <v>5483036</v>
      </c>
    </row>
    <row spans="1:5" r="49">
      <c r="A49" s="4" t="s">
        <v>502</v>
      </c>
    </row>
    <row spans="1:5" r="50">
      <c r="A50" s="3" t="s">
        <v>514</v>
      </c>
    </row>
    <row spans="1:5" r="51">
      <c r="A51" s="4" t="s">
        <v>522</v>
      </c>
      <c r="B51" s="5" t="n">
        <v>1358121</v>
      </c>
      <c r="C51" s="5" t="n">
        <v>1780674</v>
      </c>
    </row>
    <row spans="1:5" r="52">
      <c r="A52" s="4" t="s">
        <v>524</v>
      </c>
      <c r="B52" s="5" t="n">
        <v>140737000</v>
      </c>
      <c r="C52" s="5" t="n">
        <v>144682000</v>
      </c>
    </row>
    <row spans="1:5" r="53">
      <c r="A53" s="4" t="s">
        <v>528</v>
      </c>
      <c r="B53" s="5" t="n">
        <v>282655</v>
      </c>
      <c r="C53" s="5" t="n">
        <v>271819</v>
      </c>
    </row>
    <row spans="1:5" r="54">
      <c r="A54" s="4" t="s">
        <v>539</v>
      </c>
    </row>
    <row spans="1:5" r="55">
      <c r="A55" s="3" t="s">
        <v>529</v>
      </c>
    </row>
    <row spans="1:5" r="56">
      <c r="A56" s="4" t="s">
        <v>536</v>
      </c>
      <c r="B56" s="7" t="n">
        <v>168387191</v>
      </c>
      <c r="C56" s="7" t="n">
        <v>17278964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r="A1" s="1" t="s">
        <v>540</v>
      </c>
      <c r="B1" s="2" t="s">
        <v>28</v>
      </c>
      <c r="C1" s="2" t="s">
        <v>2</v>
      </c>
      <c r="D1" s="2" t="s">
        <v>76</v>
      </c>
      <c r="E1" s="2" t="s">
        <v>2</v>
      </c>
      <c r="F1" s="2" t="s">
        <v>76</v>
      </c>
      <c r="G1" s="2" t="s">
        <v>281</v>
      </c>
      <c r="H1" s="2" t="s">
        <v>282</v>
      </c>
    </row>
    <row spans="1:8" r="2">
      <c r="A2" s="3" t="s">
        <v>541</v>
      </c>
    </row>
    <row spans="1:8" r="3">
      <c r="A3" s="4" t="s">
        <v>542</v>
      </c>
      <c r="G3" s="7" t="n">
        <v>302375</v>
      </c>
    </row>
    <row spans="1:8" r="4">
      <c r="A4" s="4" t="s">
        <v>409</v>
      </c>
    </row>
    <row spans="1:8" r="5">
      <c r="A5" s="3" t="s">
        <v>541</v>
      </c>
    </row>
    <row spans="1:8" r="6">
      <c r="A6" s="4" t="s">
        <v>543</v>
      </c>
      <c r="B6" s="5" t="n">
        <v>776144</v>
      </c>
    </row>
    <row spans="1:8" r="7">
      <c r="A7" s="4" t="s">
        <v>285</v>
      </c>
    </row>
    <row spans="1:8" r="8">
      <c r="A8" s="3" t="s">
        <v>541</v>
      </c>
    </row>
    <row spans="1:8" r="9">
      <c r="A9" s="4" t="s">
        <v>543</v>
      </c>
      <c r="B9" s="5" t="n">
        <v>776144</v>
      </c>
    </row>
    <row spans="1:8" r="10">
      <c r="A10" s="4" t="s">
        <v>288</v>
      </c>
      <c r="B10" s="4" t="s">
        <v>289</v>
      </c>
      <c r="C10" s="4" t="s">
        <v>289</v>
      </c>
      <c r="E10" s="4" t="s">
        <v>289</v>
      </c>
      <c r="H10" s="4" t="s">
        <v>290</v>
      </c>
    </row>
    <row spans="1:8" r="11">
      <c r="A11" s="4" t="s">
        <v>409</v>
      </c>
    </row>
    <row spans="1:8" r="12">
      <c r="A12" s="3" t="s">
        <v>541</v>
      </c>
    </row>
    <row spans="1:8" r="13">
      <c r="A13" s="4" t="s">
        <v>544</v>
      </c>
      <c r="B13" s="8" t="n">
        <v>9.18</v>
      </c>
    </row>
    <row spans="1:8" r="14">
      <c r="A14" s="4" t="s">
        <v>545</v>
      </c>
      <c r="B14" s="7" t="n">
        <v>7125000</v>
      </c>
    </row>
    <row spans="1:8" r="15">
      <c r="A15" s="4" t="s">
        <v>546</v>
      </c>
      <c r="C15" s="7" t="n">
        <v>850000</v>
      </c>
      <c r="D15" s="7" t="n">
        <v>119000</v>
      </c>
    </row>
    <row spans="1:8" r="16">
      <c r="A16" s="4" t="s">
        <v>547</v>
      </c>
      <c r="E16" s="7" t="n">
        <v>485000</v>
      </c>
    </row>
    <row spans="1:8" r="17">
      <c r="A17" s="4" t="s">
        <v>548</v>
      </c>
      <c r="B17" s="5" t="n">
        <v>649869</v>
      </c>
    </row>
    <row spans="1:8" r="18">
      <c r="A18" s="4" t="s">
        <v>549</v>
      </c>
      <c r="B18" s="5" t="n">
        <v>29795910</v>
      </c>
    </row>
    <row spans="1:8" r="19">
      <c r="A19" s="4" t="s">
        <v>550</v>
      </c>
      <c r="B19" s="5" t="n">
        <v>28638000</v>
      </c>
    </row>
    <row spans="1:8" r="20">
      <c r="A20" s="4" t="s">
        <v>551</v>
      </c>
      <c r="B20" s="5" t="n">
        <v>28472000</v>
      </c>
    </row>
    <row spans="1:8" r="21">
      <c r="A21" s="4" t="s">
        <v>552</v>
      </c>
      <c r="D21" s="7" t="n">
        <v>8000</v>
      </c>
      <c r="F21" s="7" t="n">
        <v>17000</v>
      </c>
    </row>
    <row spans="1:8" r="22">
      <c r="A22" s="4" t="s">
        <v>553</v>
      </c>
    </row>
    <row spans="1:8" r="23">
      <c r="A23" s="3" t="s">
        <v>541</v>
      </c>
    </row>
    <row spans="1:8" r="24">
      <c r="A24" s="4" t="s">
        <v>549</v>
      </c>
      <c r="B24" s="5" t="n">
        <v>31831910</v>
      </c>
    </row>
    <row spans="1:8" r="25">
      <c r="A25" s="4" t="s">
        <v>554</v>
      </c>
      <c r="B25" s="5" t="n">
        <v>407000</v>
      </c>
    </row>
    <row spans="1:8" r="26">
      <c r="A26" s="4" t="s">
        <v>542</v>
      </c>
      <c r="B26" s="5" t="n">
        <v>573000</v>
      </c>
    </row>
    <row spans="1:8" r="27">
      <c r="A27" s="4" t="s">
        <v>555</v>
      </c>
      <c r="B27" s="5" t="n">
        <v>166000</v>
      </c>
    </row>
    <row spans="1:8" r="28">
      <c r="A28" s="4" t="s">
        <v>556</v>
      </c>
      <c r="B28" s="5" t="n">
        <v>3194000</v>
      </c>
    </row>
    <row spans="1:8" r="29">
      <c r="A29" s="4" t="s">
        <v>557</v>
      </c>
      <c r="B29" s="5" t="n">
        <v>1324000</v>
      </c>
    </row>
    <row spans="1:8" r="30">
      <c r="A30" s="4" t="s">
        <v>558</v>
      </c>
      <c r="B30" s="5" t="n">
        <v>1870000</v>
      </c>
    </row>
    <row spans="1:8" r="31">
      <c r="A31" s="4" t="s">
        <v>559</v>
      </c>
      <c r="B31" s="5" t="n">
        <v>362000</v>
      </c>
    </row>
    <row spans="1:8" r="32">
      <c r="A32" s="4" t="s">
        <v>560</v>
      </c>
      <c r="B32" s="5" t="n">
        <v>1508000</v>
      </c>
    </row>
    <row spans="1:8" r="33">
      <c r="A33" s="4" t="s">
        <v>561</v>
      </c>
    </row>
    <row spans="1:8" r="34">
      <c r="A34" s="3" t="s">
        <v>541</v>
      </c>
    </row>
    <row spans="1:8" r="35">
      <c r="A35" s="4" t="s">
        <v>549</v>
      </c>
      <c r="B35" s="7" t="n">
        <v>2979591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562</v>
      </c>
      <c r="B1" s="2" t="s">
        <v>2</v>
      </c>
      <c r="C1" s="2" t="s">
        <v>28</v>
      </c>
    </row>
    <row spans="1:3" r="2">
      <c r="A2" s="3" t="s">
        <v>29</v>
      </c>
    </row>
    <row spans="1:3" r="3">
      <c r="A3" s="4" t="s">
        <v>43</v>
      </c>
      <c r="B3" s="7" t="n">
        <v>649869</v>
      </c>
      <c r="C3" s="7" t="n">
        <v>649869</v>
      </c>
    </row>
    <row spans="1:3" r="4">
      <c r="A4" s="4" t="s">
        <v>409</v>
      </c>
    </row>
    <row spans="1:3" r="5">
      <c r="A5" s="3" t="s">
        <v>29</v>
      </c>
    </row>
    <row spans="1:3" r="6">
      <c r="A6" s="4" t="s">
        <v>32</v>
      </c>
      <c r="C6" s="5" t="n">
        <v>2031791</v>
      </c>
    </row>
    <row spans="1:3" r="7">
      <c r="A7" s="4" t="s">
        <v>33</v>
      </c>
      <c r="C7" s="5" t="n">
        <v>854861</v>
      </c>
    </row>
    <row spans="1:3" r="8">
      <c r="A8" s="4" t="s">
        <v>34</v>
      </c>
      <c r="C8" s="5" t="n">
        <v>440000</v>
      </c>
    </row>
    <row spans="1:3" r="9">
      <c r="A9" s="4" t="s">
        <v>35</v>
      </c>
      <c r="C9" s="5" t="n">
        <v>23856673</v>
      </c>
    </row>
    <row spans="1:3" r="10">
      <c r="A10" s="4" t="s">
        <v>36</v>
      </c>
      <c r="C10" s="5" t="n">
        <v>547138</v>
      </c>
    </row>
    <row spans="1:3" r="11">
      <c r="A11" s="4" t="s">
        <v>146</v>
      </c>
      <c r="C11" s="5" t="n">
        <v>29795910</v>
      </c>
    </row>
    <row spans="1:3" r="12">
      <c r="A12" s="4" t="s">
        <v>38</v>
      </c>
      <c r="C12" s="5" t="n">
        <v>759064</v>
      </c>
    </row>
    <row spans="1:3" r="13">
      <c r="A13" s="4" t="s">
        <v>39</v>
      </c>
      <c r="C13" s="5" t="n">
        <v>243972</v>
      </c>
    </row>
    <row spans="1:3" r="14">
      <c r="A14" s="4" t="s">
        <v>41</v>
      </c>
      <c r="C14" s="5" t="n">
        <v>869186</v>
      </c>
    </row>
    <row spans="1:3" r="15">
      <c r="A15" s="4" t="s">
        <v>563</v>
      </c>
      <c r="C15" s="5" t="n">
        <v>48000</v>
      </c>
    </row>
    <row spans="1:3" r="16">
      <c r="A16" s="4" t="s">
        <v>43</v>
      </c>
      <c r="C16" s="5" t="n">
        <v>649869</v>
      </c>
    </row>
    <row spans="1:3" r="17">
      <c r="A17" s="4" t="s">
        <v>44</v>
      </c>
      <c r="C17" s="5" t="n">
        <v>567000</v>
      </c>
    </row>
    <row spans="1:3" r="18">
      <c r="A18" s="4" t="s">
        <v>45</v>
      </c>
      <c r="C18" s="5" t="n">
        <v>236745</v>
      </c>
    </row>
    <row spans="1:3" r="19">
      <c r="A19" s="4" t="s">
        <v>564</v>
      </c>
      <c r="C19" s="5" t="n">
        <v>60900209</v>
      </c>
    </row>
    <row spans="1:3" r="20">
      <c r="A20" s="3" t="s">
        <v>565</v>
      </c>
    </row>
    <row spans="1:3" r="21">
      <c r="A21" s="4" t="s">
        <v>86</v>
      </c>
      <c r="C21" s="5" t="n">
        <v>49610398</v>
      </c>
    </row>
    <row spans="1:3" r="22">
      <c r="A22" s="4" t="s">
        <v>51</v>
      </c>
      <c r="C22" s="5" t="n">
        <v>51</v>
      </c>
    </row>
    <row spans="1:3" r="23">
      <c r="A23" s="4" t="s">
        <v>566</v>
      </c>
      <c r="C23" s="5" t="n">
        <v>3483036</v>
      </c>
    </row>
    <row spans="1:3" r="24">
      <c r="A24" s="4" t="s">
        <v>53</v>
      </c>
      <c r="C24" s="5" t="n">
        <v>681724</v>
      </c>
    </row>
    <row spans="1:3" r="25">
      <c r="A25" s="4" t="s">
        <v>567</v>
      </c>
      <c r="C25" s="5" t="n">
        <v>53775209</v>
      </c>
    </row>
    <row spans="1:3" r="26">
      <c r="C26" s="7" t="n">
        <v>7125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r="A1" s="1" t="s">
        <v>568</v>
      </c>
      <c r="B1" s="2" t="s">
        <v>1</v>
      </c>
    </row>
    <row spans="1:2" r="2">
      <c r="B2" s="2" t="s">
        <v>334</v>
      </c>
    </row>
    <row spans="1:2" r="3">
      <c r="A3" s="3" t="s">
        <v>569</v>
      </c>
    </row>
    <row spans="1:2" r="4">
      <c r="A4" s="4" t="s">
        <v>570</v>
      </c>
      <c r="B4" s="7" t="n">
        <v>1323647</v>
      </c>
    </row>
    <row spans="1:2" r="5">
      <c r="A5" s="4" t="s">
        <v>571</v>
      </c>
      <c r="B5" s="5" t="n">
        <v>-113141</v>
      </c>
    </row>
    <row spans="1:2" r="6">
      <c r="A6" s="4" t="s">
        <v>572</v>
      </c>
      <c r="B6" s="5" t="n">
        <v>-68973</v>
      </c>
    </row>
    <row spans="1:2" r="7">
      <c r="A7" s="4" t="s">
        <v>573</v>
      </c>
      <c r="B7" s="5" t="n">
        <v>59625</v>
      </c>
    </row>
    <row spans="1:2" r="8">
      <c r="A8" s="4" t="s">
        <v>570</v>
      </c>
      <c r="B8" s="7" t="n">
        <v>120115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9"/>
    <col customWidth="1" max="3" min="3" width="9"/>
  </cols>
  <sheetData>
    <row spans="1:3" r="1">
      <c r="A1" s="1" t="s">
        <v>574</v>
      </c>
      <c r="B1" s="2" t="s">
        <v>418</v>
      </c>
      <c r="C1" s="2" t="s">
        <v>418</v>
      </c>
    </row>
    <row spans="1:3" r="2">
      <c r="A2" s="3" t="s">
        <v>575</v>
      </c>
    </row>
    <row spans="1:3" r="3">
      <c r="A3" s="4" t="s">
        <v>91</v>
      </c>
      <c r="C3" s="7" t="n">
        <v>2688</v>
      </c>
    </row>
    <row spans="1:3" r="4">
      <c r="A4" s="4" t="s">
        <v>576</v>
      </c>
      <c r="C4" s="5" t="n">
        <v>365</v>
      </c>
    </row>
    <row spans="1:3" r="5">
      <c r="A5" s="4" t="s">
        <v>577</v>
      </c>
      <c r="C5" s="5" t="n">
        <v>4800</v>
      </c>
    </row>
    <row spans="1:3" r="6">
      <c r="A6" s="4" t="s">
        <v>129</v>
      </c>
      <c r="C6" s="7" t="n">
        <v>127</v>
      </c>
    </row>
    <row spans="1:3" r="7">
      <c r="A7" s="4" t="s">
        <v>409</v>
      </c>
    </row>
    <row spans="1:3" r="8">
      <c r="A8" s="3" t="s">
        <v>575</v>
      </c>
    </row>
    <row spans="1:3" r="9">
      <c r="A9" s="4" t="s">
        <v>91</v>
      </c>
      <c r="B9" s="7" t="n">
        <v>1599</v>
      </c>
    </row>
    <row spans="1:3" r="10">
      <c r="A10" s="4" t="s">
        <v>576</v>
      </c>
      <c r="B10" s="5" t="n">
        <v>200</v>
      </c>
    </row>
    <row spans="1:3" r="11">
      <c r="A11" s="4" t="s">
        <v>577</v>
      </c>
      <c r="B11" s="5" t="n">
        <v>2433</v>
      </c>
    </row>
    <row spans="1:3" r="12">
      <c r="A12" s="4" t="s">
        <v>129</v>
      </c>
      <c r="B12" s="7" t="n">
        <v>16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127</v>
      </c>
      <c r="B1" s="2" t="s">
        <v>1</v>
      </c>
    </row>
    <row spans="1:3" r="2">
      <c r="B2" s="2" t="s">
        <v>2</v>
      </c>
      <c r="C2" s="2" t="s">
        <v>76</v>
      </c>
    </row>
    <row spans="1:3" r="3">
      <c r="A3" s="3" t="s">
        <v>128</v>
      </c>
    </row>
    <row spans="1:3" r="4">
      <c r="A4" s="4" t="s">
        <v>129</v>
      </c>
      <c r="B4" s="7" t="n">
        <v>66687</v>
      </c>
      <c r="C4" s="7" t="n">
        <v>431818</v>
      </c>
    </row>
    <row spans="1:3" r="5">
      <c r="A5" s="3" t="s">
        <v>130</v>
      </c>
    </row>
    <row spans="1:3" r="6">
      <c r="A6" s="4" t="s">
        <v>131</v>
      </c>
      <c r="B6" s="5" t="n">
        <v>109528</v>
      </c>
      <c r="C6" s="5" t="n">
        <v>89451</v>
      </c>
    </row>
    <row spans="1:3" r="7">
      <c r="A7" s="4" t="s">
        <v>90</v>
      </c>
      <c r="B7" s="5" t="n">
        <v>220000</v>
      </c>
      <c r="C7" s="5" t="n">
        <v>470000</v>
      </c>
    </row>
    <row spans="1:3" r="8">
      <c r="A8" s="4" t="s">
        <v>132</v>
      </c>
      <c r="B8" s="5" t="n">
        <v>-143322</v>
      </c>
      <c r="C8" s="5" t="n">
        <v>-58948</v>
      </c>
    </row>
    <row spans="1:3" r="9">
      <c r="A9" s="4" t="s">
        <v>133</v>
      </c>
      <c r="B9" s="5" t="n">
        <v>352766</v>
      </c>
      <c r="C9" s="5" t="n">
        <v>290318</v>
      </c>
    </row>
    <row spans="1:3" r="10">
      <c r="A10" s="4" t="s">
        <v>134</v>
      </c>
      <c r="B10" s="5" t="n">
        <v>-19591</v>
      </c>
    </row>
    <row spans="1:3" r="11">
      <c r="A11" s="4" t="s">
        <v>135</v>
      </c>
      <c r="B11" s="5" t="n">
        <v>-3375900</v>
      </c>
      <c r="C11" s="5" t="n">
        <v>-525800</v>
      </c>
    </row>
    <row spans="1:3" r="12">
      <c r="A12" s="4" t="s">
        <v>136</v>
      </c>
      <c r="B12" s="5" t="n">
        <v>3466309</v>
      </c>
      <c r="C12" s="5" t="n">
        <v>532787</v>
      </c>
    </row>
    <row spans="1:3" r="13">
      <c r="A13" s="4" t="s">
        <v>137</v>
      </c>
      <c r="B13" s="5" t="n">
        <v>-90409</v>
      </c>
      <c r="C13" s="5" t="n">
        <v>-6987</v>
      </c>
    </row>
    <row spans="1:3" r="14">
      <c r="A14" s="4" t="s">
        <v>97</v>
      </c>
      <c r="B14" s="5" t="n">
        <v>10836</v>
      </c>
      <c r="C14" s="5" t="n">
        <v>2881</v>
      </c>
    </row>
    <row spans="1:3" r="15">
      <c r="A15" s="4" t="s">
        <v>138</v>
      </c>
      <c r="B15" s="5" t="n">
        <v>-46933</v>
      </c>
      <c r="C15" s="5" t="n">
        <v>-10724</v>
      </c>
    </row>
    <row spans="1:3" r="16">
      <c r="A16" s="4" t="s">
        <v>139</v>
      </c>
      <c r="B16" s="5" t="n">
        <v>65490</v>
      </c>
    </row>
    <row spans="1:3" r="17">
      <c r="A17" s="4" t="s">
        <v>140</v>
      </c>
      <c r="B17" s="5" t="n">
        <v>9636</v>
      </c>
      <c r="C17" s="5" t="n">
        <v>-953</v>
      </c>
    </row>
    <row spans="1:3" r="18">
      <c r="A18" s="4" t="s">
        <v>141</v>
      </c>
      <c r="B18" s="5" t="n">
        <v>28418</v>
      </c>
      <c r="C18" s="5" t="n">
        <v>22195</v>
      </c>
    </row>
    <row spans="1:3" r="19">
      <c r="A19" s="4" t="s">
        <v>142</v>
      </c>
      <c r="B19" s="5" t="n">
        <v>4276</v>
      </c>
      <c r="C19" s="5" t="n">
        <v>4275</v>
      </c>
    </row>
    <row spans="1:3" r="20">
      <c r="A20" s="4" t="s">
        <v>143</v>
      </c>
      <c r="B20" s="5" t="n">
        <v>5151</v>
      </c>
      <c r="C20" s="5" t="n">
        <v>5151</v>
      </c>
    </row>
    <row spans="1:3" r="21">
      <c r="A21" s="4" t="s">
        <v>144</v>
      </c>
      <c r="B21" s="5" t="n">
        <v>58000</v>
      </c>
    </row>
    <row spans="1:3" r="22">
      <c r="A22" s="3" t="s">
        <v>145</v>
      </c>
    </row>
    <row spans="1:3" r="23">
      <c r="A23" s="4" t="s">
        <v>146</v>
      </c>
      <c r="B23" s="5" t="n">
        <v>37148</v>
      </c>
    </row>
    <row spans="1:3" r="24">
      <c r="A24" s="4" t="s">
        <v>147</v>
      </c>
      <c r="B24" s="5" t="n">
        <v>-58000</v>
      </c>
    </row>
    <row spans="1:3" r="25">
      <c r="A25" s="4" t="s">
        <v>148</v>
      </c>
      <c r="B25" s="5" t="n">
        <v>-24256</v>
      </c>
      <c r="C25" s="5" t="n">
        <v>-26420</v>
      </c>
    </row>
    <row spans="1:3" r="26">
      <c r="A26" s="3" t="s">
        <v>149</v>
      </c>
    </row>
    <row spans="1:3" r="27">
      <c r="A27" s="4" t="s">
        <v>150</v>
      </c>
      <c r="B27" s="5" t="n">
        <v>11650</v>
      </c>
      <c r="C27" s="5" t="n">
        <v>1243</v>
      </c>
    </row>
    <row spans="1:3" r="28">
      <c r="A28" s="4" t="s">
        <v>151</v>
      </c>
      <c r="B28" s="5" t="n">
        <v>349239</v>
      </c>
      <c r="C28" s="5" t="n">
        <v>42668</v>
      </c>
    </row>
    <row spans="1:3" r="29">
      <c r="A29" s="4" t="s">
        <v>152</v>
      </c>
      <c r="B29" s="5" t="n">
        <v>-391088</v>
      </c>
      <c r="C29" s="5" t="n">
        <v>164882</v>
      </c>
    </row>
    <row spans="1:3" r="30">
      <c r="A30" s="4" t="s">
        <v>153</v>
      </c>
      <c r="B30" s="5" t="n">
        <v>645635</v>
      </c>
      <c r="C30" s="5" t="n">
        <v>1427837</v>
      </c>
    </row>
    <row spans="1:3" r="31">
      <c r="A31" s="3" t="s">
        <v>120</v>
      </c>
    </row>
    <row spans="1:3" r="32">
      <c r="A32" s="4" t="s">
        <v>154</v>
      </c>
      <c r="B32" s="5" t="n">
        <v>-7372128</v>
      </c>
      <c r="C32" s="5" t="n">
        <v>-3809868</v>
      </c>
    </row>
    <row spans="1:3" r="33">
      <c r="A33" s="4" t="s">
        <v>155</v>
      </c>
      <c r="B33" s="5" t="n">
        <v>9313402</v>
      </c>
      <c r="C33" s="5" t="n">
        <v>3253087</v>
      </c>
    </row>
    <row spans="1:3" r="34">
      <c r="A34" s="4" t="s">
        <v>156</v>
      </c>
      <c r="B34" s="5" t="n">
        <v>205861</v>
      </c>
    </row>
    <row spans="1:3" r="35">
      <c r="A35" s="4" t="s">
        <v>157</v>
      </c>
      <c r="B35" s="5" t="n">
        <v>-3076000</v>
      </c>
      <c r="C35" s="5" t="n">
        <v>1874000</v>
      </c>
    </row>
    <row spans="1:3" r="36">
      <c r="A36" s="4" t="s">
        <v>158</v>
      </c>
      <c r="B36" s="5" t="n">
        <v>3836474</v>
      </c>
      <c r="C36" s="5" t="n">
        <v>-101643</v>
      </c>
    </row>
    <row spans="1:3" r="37">
      <c r="A37" s="4" t="s">
        <v>159</v>
      </c>
      <c r="B37" s="5" t="n">
        <v>427858</v>
      </c>
      <c r="C37" s="5" t="n">
        <v>125241</v>
      </c>
    </row>
    <row spans="1:3" r="38">
      <c r="A38" s="4" t="s">
        <v>160</v>
      </c>
      <c r="B38" s="5" t="n">
        <v>66364</v>
      </c>
      <c r="C38" s="5" t="n">
        <v>22513</v>
      </c>
    </row>
    <row spans="1:3" r="39">
      <c r="A39" s="4" t="s">
        <v>161</v>
      </c>
      <c r="B39" s="5" t="n">
        <v>422553</v>
      </c>
    </row>
    <row spans="1:3" r="40">
      <c r="A40" s="4" t="s">
        <v>162</v>
      </c>
      <c r="B40" s="5" t="n">
        <v>-63713</v>
      </c>
      <c r="C40" s="5" t="n">
        <v>-8271</v>
      </c>
    </row>
    <row spans="1:3" r="41">
      <c r="A41" s="4" t="s">
        <v>163</v>
      </c>
      <c r="B41" s="5" t="n">
        <v>3760671</v>
      </c>
      <c r="C41" s="5" t="n">
        <v>1355059</v>
      </c>
    </row>
    <row spans="1:3" r="42">
      <c r="A42" s="3" t="s">
        <v>164</v>
      </c>
    </row>
    <row spans="1:3" r="43">
      <c r="A43" s="4" t="s">
        <v>165</v>
      </c>
      <c r="B43" s="5" t="n">
        <v>-1840162</v>
      </c>
      <c r="C43" s="5" t="n">
        <v>-5638991</v>
      </c>
    </row>
    <row spans="1:3" r="44">
      <c r="A44" s="4" t="s">
        <v>166</v>
      </c>
      <c r="B44" s="5" t="n">
        <v>-2811033</v>
      </c>
    </row>
    <row spans="1:3" r="45">
      <c r="A45" s="4" t="s">
        <v>167</v>
      </c>
      <c r="B45" s="5" t="n">
        <v>-4651195</v>
      </c>
      <c r="C45" s="5" t="n">
        <v>-5638991</v>
      </c>
    </row>
    <row spans="1:3" r="46">
      <c r="A46" s="4" t="s">
        <v>168</v>
      </c>
      <c r="B46" s="5" t="n">
        <v>-244889</v>
      </c>
      <c r="C46" s="5" t="n">
        <v>-2856095</v>
      </c>
    </row>
    <row spans="1:3" r="47">
      <c r="A47" s="3" t="s">
        <v>169</v>
      </c>
    </row>
    <row spans="1:3" r="48">
      <c r="A48" s="4" t="s">
        <v>170</v>
      </c>
      <c r="B48" s="5" t="n">
        <v>5193235</v>
      </c>
      <c r="C48" s="5" t="n">
        <v>6605840</v>
      </c>
    </row>
    <row spans="1:3" r="49">
      <c r="A49" s="4" t="s">
        <v>171</v>
      </c>
      <c r="B49" s="5" t="n">
        <v>4948346</v>
      </c>
      <c r="C49" s="5" t="n">
        <v>3749745</v>
      </c>
    </row>
    <row spans="1:3" r="50">
      <c r="A50" s="3" t="s">
        <v>172</v>
      </c>
    </row>
    <row spans="1:3" r="51">
      <c r="A51" s="4" t="s">
        <v>173</v>
      </c>
      <c r="B51" s="5" t="n">
        <v>-48000</v>
      </c>
      <c r="C51" s="5" t="n">
        <v>92000</v>
      </c>
    </row>
    <row spans="1:3" r="52">
      <c r="A52" s="3" t="s">
        <v>174</v>
      </c>
    </row>
    <row spans="1:3" r="53">
      <c r="A53" s="4" t="s">
        <v>175</v>
      </c>
      <c r="B53" s="5" t="n">
        <v>591241</v>
      </c>
      <c r="C53" s="5" t="n">
        <v>400425</v>
      </c>
    </row>
    <row spans="1:3" r="54">
      <c r="A54" s="4" t="s">
        <v>176</v>
      </c>
      <c r="B54" s="5" t="n">
        <v>42300</v>
      </c>
      <c r="C54" s="5" t="n">
        <v>31750</v>
      </c>
    </row>
    <row spans="1:3" r="55">
      <c r="A55" s="4" t="s">
        <v>177</v>
      </c>
      <c r="C55" s="5" t="n">
        <v>205000</v>
      </c>
    </row>
    <row spans="1:3" r="56">
      <c r="A56" s="4" t="s">
        <v>178</v>
      </c>
      <c r="B56" s="5" t="n">
        <v>108271</v>
      </c>
      <c r="C56" s="5" t="n">
        <v>20307</v>
      </c>
    </row>
    <row spans="1:3" r="57">
      <c r="A57" s="4" t="s">
        <v>179</v>
      </c>
    </row>
    <row spans="1:3" r="58">
      <c r="A58" s="3" t="s">
        <v>172</v>
      </c>
    </row>
    <row spans="1:3" r="59">
      <c r="A59" s="4" t="s">
        <v>180</v>
      </c>
      <c r="B59" s="5" t="n">
        <v>441791</v>
      </c>
      <c r="C59" s="7" t="n">
        <v>505762</v>
      </c>
    </row>
    <row spans="1:3" r="60">
      <c r="A60" s="4" t="s">
        <v>181</v>
      </c>
    </row>
    <row spans="1:3" r="61">
      <c r="A61" s="3" t="s">
        <v>172</v>
      </c>
    </row>
    <row spans="1:3" r="62">
      <c r="A62" s="4" t="s">
        <v>180</v>
      </c>
      <c r="B62" s="7" t="n">
        <v>315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s="1" t="s">
        <v>182</v>
      </c>
      <c r="B1" s="2" t="s">
        <v>1</v>
      </c>
    </row>
    <row spans="1:2" r="2">
      <c r="B2" s="2" t="s">
        <v>2</v>
      </c>
    </row>
    <row spans="1:2" r="3">
      <c r="A3" s="3" t="s">
        <v>183</v>
      </c>
    </row>
    <row spans="1:2" r="4">
      <c r="A4" s="4" t="s">
        <v>184</v>
      </c>
      <c r="B4" s="4" t="s">
        <v>1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186</v>
      </c>
      <c r="B1" s="2" t="s">
        <v>1</v>
      </c>
    </row>
    <row spans="1:2" r="2">
      <c r="B2" s="2" t="s">
        <v>2</v>
      </c>
    </row>
    <row spans="1:2" r="3">
      <c r="A3" s="3" t="s">
        <v>183</v>
      </c>
    </row>
    <row spans="1:2" r="4">
      <c r="A4" s="4" t="s">
        <v>187</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s="1" t="s">
        <v>189</v>
      </c>
      <c r="B1" s="2" t="s">
        <v>1</v>
      </c>
    </row>
    <row spans="1:2" r="2">
      <c r="B2" s="2" t="s">
        <v>2</v>
      </c>
    </row>
    <row spans="1:2" r="3">
      <c r="A3" s="3" t="s">
        <v>190</v>
      </c>
    </row>
    <row spans="1:2" r="4">
      <c r="A4" s="4" t="s">
        <v>191</v>
      </c>
      <c r="B4" s="4" t="s">
        <v>1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s (Un</vt:lpstr>
      <vt:lpstr>Consolidated Balance Sheets (U3</vt:lpstr>
      <vt:lpstr>Consolidated Statements of Oper</vt:lpstr>
      <vt:lpstr>Consolidated Statements of Comp</vt:lpstr>
      <vt:lpstr>Consolidated Statements of Cash</vt:lpstr>
      <vt:lpstr>Note 1 - Nature of Business</vt:lpstr>
      <vt:lpstr>Note 2 - Basis of Presentation</vt:lpstr>
      <vt:lpstr>Note 3 - Use of Estimates</vt:lpstr>
      <vt:lpstr>Note 4 - Critical Accounting Po</vt:lpstr>
      <vt:lpstr>Note 5 - Earnings Per Share</vt:lpstr>
      <vt:lpstr>Note 6 - Employee Stock Ownersh</vt:lpstr>
      <vt:lpstr>Note 7 - Investment Securities</vt:lpstr>
      <vt:lpstr>Note 8 - Loans and Allowance fo</vt:lpstr>
      <vt:lpstr>Note 9 - Stock Compensation</vt:lpstr>
      <vt:lpstr>Note 10 - Recent Accounting Dev</vt:lpstr>
      <vt:lpstr>Note 11 - Fair Value Measuremen</vt:lpstr>
      <vt:lpstr>Note 12 - Acquisition</vt:lpstr>
      <vt:lpstr>Accounting Policies, by Policy </vt:lpstr>
      <vt:lpstr>Note 5 - Earnings Per Share (Ta</vt:lpstr>
      <vt:lpstr>Note 6 - Employee Stock Owner21</vt:lpstr>
      <vt:lpstr>Note 7 - Investment Securities </vt:lpstr>
      <vt:lpstr>Note 8 - Loans and Allowance 23</vt:lpstr>
      <vt:lpstr>Note 11 - Fair Value Measurem24</vt:lpstr>
      <vt:lpstr>Note 12 - Acquisition (Tables)</vt:lpstr>
      <vt:lpstr>Note 1 - Nature of Business (De</vt:lpstr>
      <vt:lpstr>Note 4 - Critical Accounting 27</vt:lpstr>
      <vt:lpstr>Note 5 - Earnings Per Share (De</vt:lpstr>
      <vt:lpstr>Note 6 - Employee Stock Owner29</vt:lpstr>
      <vt:lpstr>Note 6 - Employee Stock Owner30</vt:lpstr>
      <vt:lpstr>Note 7 - Investment Securitie31</vt:lpstr>
      <vt:lpstr>Note 7 - Investment Securitie32</vt:lpstr>
      <vt:lpstr>Note 7 - Investment Securitie33</vt:lpstr>
      <vt:lpstr>Note 7 - Investment Securitie34</vt:lpstr>
      <vt:lpstr>Note 8 - Loans and Allowance 35</vt:lpstr>
      <vt:lpstr>Note 8 - Loans and Allowance 36</vt:lpstr>
      <vt:lpstr>Note 8 - Loans and Allowance 37</vt:lpstr>
      <vt:lpstr>Note 8 - Loans and Allowance 38</vt:lpstr>
      <vt:lpstr>Note 8 - Loans and Allowance 39</vt:lpstr>
      <vt:lpstr>Note 8 - Loans and Allowance 40</vt:lpstr>
      <vt:lpstr>Note 8 - Loans and Allowance 41</vt:lpstr>
      <vt:lpstr>Note 8 - Loans and Allowance 42</vt:lpstr>
      <vt:lpstr>Note 8 - Loans and Allowance 43</vt:lpstr>
      <vt:lpstr>Note 8 - Loans and Allowance 44</vt:lpstr>
      <vt:lpstr>Note 8 - Loans and Allowance 45</vt:lpstr>
      <vt:lpstr>Note 9 - Stock Compensation (De</vt:lpstr>
      <vt:lpstr>Note 11 - Fair Value Measurem47</vt:lpstr>
      <vt:lpstr>Note 11 - Fair Value Measurem48</vt:lpstr>
      <vt:lpstr>Note 11 - Fair Value Measurem49</vt:lpstr>
      <vt:lpstr>Note 11 - Fair Value Measurem50</vt:lpstr>
      <vt:lpstr>Note 12 - Acquisition (Details)</vt:lpstr>
      <vt:lpstr>Note 12 - Acquisition (Detail52</vt:lpstr>
      <vt:lpstr>Note 12 - Acquisition (Detail53</vt:lpstr>
      <vt:lpstr>Note 12 - Acquisition (Detail5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1:56:17Z</dcterms:created>
  <dcterms:modified xmlns:dcterms="http://purl.org/dc/terms/" xmlns:xsi="http://www.w3.org/2001/XMLSchema-instance" xsi:type="dcterms:W3CDTF">2015-08-14T11:56:17Z</dcterms:modified>
  <dc:title xmlns:dc="http://purl.org/dc/elements/1.1/">Untitled</dc:title>
  <dc:description xmlns:dc="http://purl.org/dc/elements/1.1/"/>
  <dc:subject xmlns:dc="http://purl.org/dc/elements/1.1/"/>
  <cp:keywords/>
  <cp:category/>
</cp:coreProperties>
</file>